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lected Balance Sheet Componen"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Stock-Based Compensation" sheetId="15" state="visible" r:id="rId15"/>
    <sheet xmlns:r="http://schemas.openxmlformats.org/officeDocument/2006/relationships" name="Revolving Credit Agreement" sheetId="16" state="visible" r:id="rId16"/>
    <sheet xmlns:r="http://schemas.openxmlformats.org/officeDocument/2006/relationships" name="Net Loss Per Common Share" sheetId="17" state="visible" r:id="rId17"/>
    <sheet xmlns:r="http://schemas.openxmlformats.org/officeDocument/2006/relationships" name="Shareholder's Equity"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mployee Savings Plan" sheetId="21" state="visible" r:id="rId21"/>
    <sheet xmlns:r="http://schemas.openxmlformats.org/officeDocument/2006/relationships" name="Nexobrid License and Supply Agr"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Selected Balance Sheet Compon_2"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Revenue - Schedule Of Concentra" sheetId="38" state="visible" r:id="rId38"/>
    <sheet xmlns:r="http://schemas.openxmlformats.org/officeDocument/2006/relationships" name="Selected Balance Sheet Compon_3" sheetId="39" state="visible" r:id="rId39"/>
    <sheet xmlns:r="http://schemas.openxmlformats.org/officeDocument/2006/relationships" name="Selected Balance Sheet Compon_4" sheetId="40" state="visible" r:id="rId40"/>
    <sheet xmlns:r="http://schemas.openxmlformats.org/officeDocument/2006/relationships" name="Selected Balance Sheet Compon_5" sheetId="41" state="visible" r:id="rId41"/>
    <sheet xmlns:r="http://schemas.openxmlformats.org/officeDocument/2006/relationships" name="Selected Balance Sheet Compon_6" sheetId="42" state="visible" r:id="rId42"/>
    <sheet xmlns:r="http://schemas.openxmlformats.org/officeDocument/2006/relationships" name="Selected Balance Sheet Compon_7" sheetId="43" state="visible" r:id="rId43"/>
    <sheet xmlns:r="http://schemas.openxmlformats.org/officeDocument/2006/relationships" name="Selected Balance Sheet Compon_8" sheetId="44" state="visible" r:id="rId44"/>
    <sheet xmlns:r="http://schemas.openxmlformats.org/officeDocument/2006/relationships" name="Leases - Narrative (Details)" sheetId="45" state="visible" r:id="rId45"/>
    <sheet xmlns:r="http://schemas.openxmlformats.org/officeDocument/2006/relationships" name="Leases - Assets And Liabilities" sheetId="46" state="visible" r:id="rId46"/>
    <sheet xmlns:r="http://schemas.openxmlformats.org/officeDocument/2006/relationships" name="Leases - Maturities of Lease Li" sheetId="47" state="visible" r:id="rId47"/>
    <sheet xmlns:r="http://schemas.openxmlformats.org/officeDocument/2006/relationships" name="Leases - Lease Term and Discoun" sheetId="48" state="visible" r:id="rId48"/>
    <sheet xmlns:r="http://schemas.openxmlformats.org/officeDocument/2006/relationships" name="Investments - Schedule of Fair " sheetId="49" state="visible" r:id="rId49"/>
    <sheet xmlns:r="http://schemas.openxmlformats.org/officeDocument/2006/relationships" name="Investments - Narrative (Detail"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Revolving Credit Agreement (Det" sheetId="56" state="visible" r:id="rId56"/>
    <sheet xmlns:r="http://schemas.openxmlformats.org/officeDocument/2006/relationships" name="Net Loss Per Common Share (Deta" sheetId="57" state="visible" r:id="rId57"/>
    <sheet xmlns:r="http://schemas.openxmlformats.org/officeDocument/2006/relationships" name="Shareholder's Equity - Narrativ" sheetId="58" state="visible" r:id="rId58"/>
    <sheet xmlns:r="http://schemas.openxmlformats.org/officeDocument/2006/relationships" name="Fair Value Measurements (Detail" sheetId="59" state="visible" r:id="rId59"/>
    <sheet xmlns:r="http://schemas.openxmlformats.org/officeDocument/2006/relationships" name="Income Taxes - Components of In" sheetId="60" state="visible" r:id="rId60"/>
    <sheet xmlns:r="http://schemas.openxmlformats.org/officeDocument/2006/relationships" name="Income Taxes - Summary of Recon"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Employee Savings Plan (Details)" sheetId="64" state="visible" r:id="rId64"/>
    <sheet xmlns:r="http://schemas.openxmlformats.org/officeDocument/2006/relationships" name="NexoBrid License and Supply A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80</t>
        </is>
      </c>
      <c r="C9" s="4" t="inlineStr">
        <is>
          <t xml:space="preserve"> </t>
        </is>
      </c>
      <c r="D9" s="4" t="inlineStr">
        <is>
          <t xml:space="preserve"> </t>
        </is>
      </c>
    </row>
    <row r="10">
      <c r="A10" s="4" t="inlineStr">
        <is>
          <t>Entity Registrant Name</t>
        </is>
      </c>
      <c r="B10" s="4" t="inlineStr">
        <is>
          <t>VERICEL CORPORATION</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94-3096597</t>
        </is>
      </c>
      <c r="C12" s="4" t="inlineStr">
        <is>
          <t xml:space="preserve"> </t>
        </is>
      </c>
      <c r="D12" s="4" t="inlineStr">
        <is>
          <t xml:space="preserve"> </t>
        </is>
      </c>
    </row>
    <row r="13">
      <c r="A13" s="4" t="inlineStr">
        <is>
          <t>Entity Address, Address Line One</t>
        </is>
      </c>
      <c r="B13" s="4" t="inlineStr">
        <is>
          <t>64 Sid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88-5555</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VC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74578732</v>
      </c>
    </row>
    <row r="33">
      <c r="A33" s="4" t="inlineStr">
        <is>
          <t>Entity Common Stock, Shares Outstanding</t>
        </is>
      </c>
      <c r="B33" s="4" t="inlineStr">
        <is>
          <t xml:space="preserve"> </t>
        </is>
      </c>
      <c r="C33" s="6" t="n">
        <v>48290164</v>
      </c>
      <c r="D33" s="4" t="inlineStr">
        <is>
          <t xml:space="preserve"> </t>
        </is>
      </c>
    </row>
    <row r="34">
      <c r="A34" s="4" t="inlineStr">
        <is>
          <t>Documents Incorporated by Reference</t>
        </is>
      </c>
      <c r="B34" s="4" t="inlineStr">
        <is>
          <t>Document Form 10-K Reference Proxy Statement for the Annual Meeting of Shareholders for the fiscal year ended December 31, 2023, scheduled for May 1, 2024 Items 10, 11, 12, 13 and 14 of Part III</t>
        </is>
      </c>
      <c r="C34" s="4" t="inlineStr">
        <is>
          <t xml:space="preserve"> </t>
        </is>
      </c>
      <c r="D34" s="4" t="inlineStr">
        <is>
          <t xml:space="preserve"> </t>
        </is>
      </c>
    </row>
    <row r="35">
      <c r="A35" s="4" t="inlineStr">
        <is>
          <t>Entity Central Index Key</t>
        </is>
      </c>
      <c r="B35" s="4" t="inlineStr">
        <is>
          <t>000088735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AAP. The consolidated financial statements include the accounts of the Company and its wholly-owned subsidiaries. All intercompany transactions and accounts have been eliminated in consolidation. 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inventory valuation, stock option valuation, lease valuation, deferred tax assets and liabilities and accrued expenses. The Company is not aware of any specific event or circumstance that would require an update to its estimates or judgments reflected in these consolidated financial statements or a revision of the carrying value of its assets or liabilities as of the issuance of these consolidated financial statements. These estimates may change as new events occur and additional information is obtained. Actual results could materially differ from those estimates. Cash Equivalents Cash equivalents consist of short-term, highly liquid investments with original maturities of three months or less from the date of purchase and consist primarily of demand deposits, money market funds, U.S. government securities, U.S. government agency bonds and commercial paper. Restricted Cash Restricted cash as of December 31, 2023, represents amounts in a construction escrow account. See Note 5, “Leases” for further discussion. Investments Investments classified as short-term have maturities of less than one year. Investments classified as long-term are those that: (i) have a maturity of greater than one year, and (ii) the Company does not intend to liquidate within the next twelve months, although these funds are available for use and, therefore, are classified as available-for-sale. The Company’s investment strategy is to buy short-duration marketable securities with a high credit rating. As of December 31, 2023 and 2022, all marketable securities held by the Company had remaining contractual maturities of three years or less. Unrealized gains are included as a component of accumulated other comprehensive income in the consolidated balance sheets and consolidated statements of shareholders’ equity and a component of total comprehensive (loss) income in the consolidated statements of comprehensive (loss) income, until realized. Unrealized losses are evaluated for impairment under ASC 326 , Financial Instruments - Credit Losses (“ASC 326”), to determine if the impairment is credit-related or non-credit-related. Credit-related impairment is recognized as an allowance on the balance sheet with a corresponding adjustment to earnings, and non-credit-related impairment is recognized in other comprehensive (loss) income, net of taxes. Leases The Company determines if an arrangement is a lease at inception, in accordance with ASC Topic 842, Leases . All operating lease commitments with a lease term greater than 12 months are recognized as right-of-use assets and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he Company has options to renew lease terms for facilities and other assets. Some leases contain clauses for renewal at the Company’s option with renewal terms that generally extend the lease term from 1 to 10 years. The exercise of lease renewal options is generally at the Company’s sole discretion. The Company evaluates renewal and termination options at the lease commencement date to determine if it is reasonably certain to exercise the option on the basis of economic factors. Certain lease agreements contain options to terminate the lease. A portfolio approach is applied to certain lease contracts with similar characteristics. The Company uses a discount rate to calculate the present value of lease payments in order to determine lease classification and measurement of the lease asset and liability. In the absence of a rate of interest that is readily determinable in the contract, the Company estimates the incremental borrowing rate (“IBR”) for each lease based on the information available at commencement. The IBR reflects the rate of interest that the Company would pay on the lease commencement date to borrow an amount equal to the lease payments on a collateralized basis over a similar term in similar economic environments. Inventory Inventories are measured at the lower of cost or net realizable value. Cost is calculated based upon standard-cost which approximates costs determined on the first-in, first-out method. The Company periodically reviews its inventories for excess or obsolescence and writes down obsolete or other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product sales. 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otential credit risk exposure has been evaluated for the Company’s accounts receivable in accordance with ASC 326 . The Company assesses risk and determines a loss percentage by pooling accounts receivable based on similar risk characteristics. The loss percentage is calculated through the use of forecasts that are based on current and historical economic and financial information. Property and Equipment, net Property and equipment are initially measured and recognized at acquisition cost, including any directly attributable cost of preparing the asset for its intended use. After initial measurement, property and equipment are carried at cost less accumulated depreciation. Repair and maintenance costs of property and equipment are expensed as incurred. The depreciable value of property and equipment is depreciated on a straight-line basis over the useful life of the asset. The useful life of an asset is usually equivalent to its economic life. The useful lives of property and equipment are as follows: • Machinery and equipment: 3 to 10 years • Furniture, fixtures and office equipment: 5 years • Computer equipment and software: 3 years • Leasehold improvements: shorter of the remaining life of the lease or 15 years The costs of assets retired or otherwise disposed of and the accumulated depreciation thereon are removed from the accounts, with any gain or loss realized upon sale or disposal credited or charged to operations. Intangible Assets, net The Company amortizes its intangible assets on a straight-line basis over their estimated economic lives, unless another amortization method is deemed to be more appropriate. In determining the useful lives of intangible assets, the Company considers the expected use of the assets and the effects of obsolescence, demand, competition, anticipated technological advances, market influence and other economic factors. Long-Lived Assets The Company evaluates long-lived assets for impairment whenever events or changes in circumstances indicate that the carrying value of an asset may not be fully recoverable. No impairment was identified or recorded during the years ended December 31, 2023, 2022 and 2021. Revenue Recognition The Company recognizes product revenue from sales to a customer following the five step model in Accounting Standards Codification 606, Revenue Recognition (“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MACI biopsy kits or Epicel; however, in certain limited cases the Company will accept a product return if a surgery is canceled. Revenue is not recognized in certain canceled cases. There are limited contractual rights of returns, refunds, or similar obligations related to NexoBrid. For MACI, MACI biopsy kits, Epicel and NexoBrid, there are no variable pricing arrangements related to warranties or rebates offered to customers. The majority of orders are due within 30 to 90 days of delivery. Shipping and handling fees are included as a component of revenue. The Company recognizes any commission fees as an expense when incurred. These fees are included in selling, general, and administrative expenses. See Note 3, “Revenue” for further discussion on revenues. Research and Development Expense Research and development expenses are expensed as incurred. These expenditures relate to the development of new products, improvement of existing products, technical support of products and compliance with governmental regulations for the protection of consumers and patients. Stock-Based Compensation The Company’s accounting for stock-based compensation requires it to determine the fair value of common stock issued in the form of stock option awards and restricted stock units. The fair value of restricted stock units held by employees and non-employee directors is determined based on the fair value of the Company’s common stock on the date of the grant. Compensation expense is recorded for restricted stock units that are expected to vest over the expected vesting period. The fair value of stock options held by employees and non-employee directors is determined using a Black-Scholes option valuation method.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s judgment. As a result, if factors change and different assumptions are used, the stock-based compensation expense could be materially different in the future. In addition, the Company estimates the expected forfeiture rate and only recognizes expense for those stock options expected to vest over the service period. The estimated forfeiture rate considers the historical experience of the Company’s stock-based awards. If the actual forfeiture rate is different from the estimate, expense is adjusted accordingly. The Company records the expense for stock options and restricted stock units using a graded-vesting attribution method. The Company also has an Employee Stock Purchase Plan (“ESPP”) which is a compensatory plan. Compensation expense is recorded based on the fair value of the purchased options at the grant date, which corresponds to the first day of each purchase period, and is amortized over the purchase period. Comprehensive (Loss) Income Comprehensive (loss) income is the change in shareholders’ equity during a period arising from unrealized gains or losses related to the Company’s investments.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consolidated financial statements only if it is more likely than not that the uncertain tax position will be sustained upon examination by the taxing authorities. The Company records interest and penalties related to uncertain tax positions in income tax expense. Net (Loss) Income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Financial Instruments The Company’s financial instruments include accounts receivables, accounts payable and accrued expenses for which the current carrying amounts approximate market value, based upon their short-term nature and marketable debt securities which are classified as available-for-sale and carried at fair value on a settlement date basis. Recent Accounting Pronouncements No new accounting standards were adopted during the year ended December 31, 2023. The Company considers the applicability and impact of any recent Accounting Standards Updates (“ASUs”) issued by the Financial Accounting Standards Board (“FASB”), as noted below. In November 2023 , the FASB issued ASU 2023-07, Segment Reporting (Topic 280): Improvements to Reportable Segment Disclosures , to improve reportable segment disclosure requirements, primarily through enhanced disclosures about significant segment expenses. The disclosure requirements must be applied retrospectively to all prior periods presented in the financial statements. The effective date for the standard is for fiscal years beginning after December 15, 2023 and interim periods within fiscal years beginning after December 15, 2024 , with early adoption permitted. The Company is currently evaluating the effects adoption of this guidance will have on the consolidated financial statements. In December 2023, the FASB issued ASU 2023-09 , Improvements to Income Tax Disclosures , to provide more detailed income tax disclosure requirements. The guidance requires entities to disclose disaggregated information about their effective tax rate reconciliation as well as information on income taxes paid. The disclosure requirements will be applied on a prospective basis, with the option to apply it retrospectively. The effective date for the standard is for fiscal years beginning after December 15, 2024, with early adoption permitted. The Company is currently evaluating the effects adoption of this guidance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tion and Product Sales, Net As disclosed in Note 2, the Company recognizes product revenue from sales of MACI biopsy kits, MACI implants, Epicel grafts, and NexoBrid following the five-step model in Accounting Standards Codification 606, Revenue Recognition. MACI Biopsy Kits MACI biopsy kits are sold directly to hospitals and ambulatory surgical centers based on contracted rates in an approved contract or sales order. The Company recognizes MACI kit revenue upon delivery of the biopsy kit, at which time the customer (the facility) is in control of the kit. The kit is used by the doctor to provide a sample of cartilage tissue to the Company, which can later be used to manufacture a MACI implant. The ordering of the kit does not obligate the Company to manufacture an implant nor does the receipt of the cartilage tissue by the Company from the customer following biopsy. The customer’s order of an implant is separate from the process of ordering the biopsy kit. Therefore, the sale of the biopsy kit and any subsequent sale of an implant are distinct contracts and are accounted for separately. MACI Implants The Company contracts with two specialty pharmacies, Orsini Pharmaceutical Services, Inc. (“Orsini”) and AllCare Plus Pharmacy, Inc. (“AllCare”) to distribute MACI in a manner in which the Company retains the credit and collection risk from the end customer. The Company pays each specialty pharmacy a fee in each instance when it dispenses MACI for use in treating a patient. Both Orsini and AllCare perform collection activities to collect payment from customers. In addition, the Company sells MACI directly to hospitals pursuant to an agreed upon purchase order and to a distributor, DMS Pharmaceutical Group, Inc. (“DMS”) at a contracted rate for the treatment of patients at military facilities throughout the U.S. The Company engages a third party to provide services in connection with a patient support program to manage patient cases and to ensure that complete and correct billing information is provided to the insurers and hospitals. Prior authorization and confirmation of coverage level by the patient’s private insurance plan, hospital or government payer is a prerequisite to the shipment of product to a patient. The Company recognizes product revenue from sales of all MACI implants upon delivery at which time the customer obtains control of the implant and the claim is billable. The total consideration that the Company expects to collect in exchange for MACI implants (the “Transaction Price”) may be fixed or variable. Direct sales to hospitals or distributors are recorded at a contracted price, and there are typically no forms of variable consideration. When the Company sells MACI through its specialty pharmacies, the Company is typically reimbursed by a third-party insurer or government payer, subject to a patient co-pay amount. Reimbursements from third-party insurers and government payers vary by patient and payer and are based on either contracted rates, publicly available rates, fee schedules or past payer precedents. Net product revenue is recognized net of estimated contractual allowances, which considers historical collection experience from both the payer and patient, denial rates and the terms of the Company’s contractual arrangements. The Company estimates expected collections for these transactions using the portfolio approach. The Company records a reduction to revenue at the time of sale for its estimate of the amount of consideration that will not be collected. In addition, potential credit risk exposure has been evaluated for the Company’s accounts receivable in accordance with ASC 326, Financial Instruments - Credit Losses . The Company assesses risk and determines a loss percentage by pooling accounts receivable based on similar risk characteristics. The loss percentage is calculated through the use of forecasts that are based on current and historical economic and financial information. This loss percentage was applied to the accounts receivables as of December 31, 2023. The total allowance for uncollectible consideration was $5.6 million and $6.1 million as of December 31, 2023, and 2022, respectively. Changes to the estimate of the amount of consideration that will not be collected could have a material impact on the revenue recognized. A 50 basis points change to the estimated uncollectible percentage could result in an approximately $0.4 million decrease or increase in the revenue recognized for the year ended December 31, 2023. Changes in estimates of the Transaction Price are recorded through revenue in the period in which such change occurs. Changes in estimates related to prior periods are shown in the Revenue by Product and Customer table below and relate primarily to changes in the initial expected reimbursement or collection expectation upon completion of the billing claims process for MACI implants that occurred in a prior year. Epicel The Company sells Epicel directly to hospitals and burn centers based on contracted rates stated in an approved contract or purchase order. Similar to MACI, there is no obligation to manufacture Epicel grafts upon receipt of a skin biopsy, and Vericel has no contractual right to receive payment until the product is delivered to the hospital. The Company recognizes product revenue from sales of Epicel upon delivery to the hospital, at which time the customer is in control of the Epicel grafts and the claim is billable to the hospital. NexoBrid The Company entered into exclusive license and supply agreements with MediWound in May 2019, pursuant to which MediWound will manufacture and supply NexoBrid on a unit price basis, which may be increased pursuant to the terms of the agreements. Additionally, beginning in 2020 the U.S. Biomedical Advanced Research and Development Authority (“BARDA”) procured quantities of NexoBrid from MediWound, for use as a medical countermeasure in the event of a mass casualty emergency in the U.S. involving thermal burns. The initial, quarterly, procurement of NexoBrid by BARDA under its agreement with MediWound completed during the third quarter of 2022. The Company recognized revenue based on a percentage of gross profits for sales of NexoBrid to BARDA upon delivery, at which time BARDA was in control of the product. As of December 31, 2023, the Company did not hold a direct contract or distribution agreement with BARDA, or take title to the product procured by BARDA. On May 9, 2023, MediWound announced BARDA’s award of additional funding under the parties’ existing agreement, $3.0 million of which will support the replacement of NexoBrid, previously procured for emergency response preparedness, which has since expired. Pursuant to the terms of the Company’s license agreement with MediWound, the Company would recognize revenue based on a percentage of gross profits, minus a percentage of net sales, on any sales of NexoBrid directly to BARDA upon delivery, pursuant to this additional award. Additionally, on December 28, 2022, the FDA approved a BLA for NexoBrid, granting a license for commercial use in the U.S. NexoBrid is a topically-administered biological orphan product containing proteolytic enzymes, which is indicated for the removal of eschar in adults with deep partial-thickness and/or full thickness thermal burns. In September 2023, the Company announced the U.S. commercial availability of NexoBrid and subsequently commenced commercial sales of the product. The Company sells NexoBrid to specialty distributors. These customers subsequently resell NexoBrid to hospitals and burn centers. Product revenue is recorded net of reserves for specialty distributor fees, prompt payment discounts and allowances for returns, as applicable. The Company recognizes product revenue from sales of NexoBrid when the specialty distributors take control of the product, which typically occurs upon delivery to the specialty distributors. Revenue by Product and Customer The following table and descriptions below show the products from which the Company generated its revenue for the periods indicated: Year Ended December 31, Revenue by product (in thousands) 2023 2022 2021 MACI implants and kits Implants based on contracted rate sold through a specialty pharmacy (a) $ 105,948 $ 81,388 $ 71,969 Implants subject to third party reimbursement sold through a specialty pharmacy (b) 22,203 18,695 16,000 Implants sold direct based on contracted rates (c) 27,484 24,261 18,714 Implants sold direct subject to third-party reimbursement (d) 4,921 3,499 2,821 Biopsy kits - direct bill 2,087 2,090 2,194 Change in estimates related to prior periods (e) 2,157 2,034 (144) Total MACI implants and kits 164,800 131,967 111,554 Epicel Direct bill (hospital) 31,574 31,731 41,521 NexoBrid revenue (f) 1,142 667 3,109 Total revenue $ 197,516 $ 164,365 $ 156,184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y does not have a direct contract with the underlying payer and are subject to third-party reimbursement. The amount of reimbursement is established based on publicly available rates, fee schedules or past payer precedents.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to changes to the initial expected reimbursement or collection expectations upon completion of the billing claims process. The change in estimates is a result of additional information, changes in collection expectations or actual cash collections received in the current period. (f) Represents commercial revenue for the year ended December 31, 2023. In the years ended December 31, 2022 and 2021, represents revenue based on a percentage of gross profits for sales of NexoBrid to BARDA, pursuant to the license agreement between the Company and MediWound (see note 14). Concentration of Credit Risk The Company’s total revenue and accounts receivable concentrations from a single customer consisted of the following: For the year ended and as of Revenue Accounts Receivable December 31, 2022 12 % 10 % December 31, 2023 11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Selected Balance Sheet Components</t>
        </is>
      </c>
      <c r="B4" s="4" t="inlineStr">
        <is>
          <t xml:space="preserve">Selected Balance Sheet Components Inventory Inventory consisted of the following: December 31, (In thousands) 2023 2022 Raw materials $ 11,348 $ 15,101 Work-in-process 1,210 832 Finished goods 529 53 Total inventory $ 13,087 $ 15,986 Property and Equipment Property and Equipment, net consisted of the following: December 31, (In thousands) 2023 2022 Machinery and equipment $ 5,562 $ 5,041 Furniture, fixtures and office equipment 1,731 1,710 Computer equipment and software 9,116 8,224 Leasehold improvements 14,901 13,689 Construction in process 32,531 5,438 Financing right-of-use lease — 37 Total property and equipment, gross 63,841 34,139 Less accumulated depreciation (22,206) (18,302) Total property and equipment, net $ 41,635 $ 15,837 Depreciation expense for the years ended December 31, 2023, 2022 and 2021 was $4.0 million, $4.0 million and $3.0 million, respectively. Intangible Assets The Company’s intangible assets of $7.5 million is comprised of a license for NexoBrid, as a result of regulatory approval received on December 28, 2022. The intangible asset is amortized to cost of product sales. December 31, 2023 December 31, 2022 (In thousands) Useful Life (in years) Amortization Method Cost Accumulated Amortization Net Cost Accumulated Amortization Net NexoBrid license 12 Straight-line $ 7,500 $ (625) $ 6,875 $ 7,500 $ — $ 7,500 Amortization expense for the year ended December 31, 2023 was $0.6 million. There was no amortization expense recognized during the year ended December 31, 2022 . Future amortization expense of intangible assets as of December 31, 2023 is estimated to be as follows: (In thousands) Amount 2024 $ 625 2025 625 2026 625 2027 625 2028 625 Thereafter 3,750 Total $ 6,875 Accrued Expenses Accrued Expenses consisted of the following: December 31, (In thousands) 2023 2022 Bonus related compensation $ 9,757 $ 7,132 Employee related accruals 3,503 3,101 Insurance reimbursement-related liabilities 3,591 5,030 Other accrued expenses 364 927 Total accrued expenses $ 17,215 $ 16,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facilities in Ann Arbor, Michigan, Cambridge, Massachusetts and Burlington, Massachusetts. The Ann Arbor facility includes office space, and the Cambridge facilities include clean rooms, laboratories for MACI and Epicel manufacturing and office space. The Company also leases offsite warehouse space and other computer-related equipment. With respect to the Ann Arbor facility, during 2023, the Company entered into an amendment to that lease extending its term until April 30, 2025. Monthly contractual payments range from $17,000 to $18,000. On January 28, 2022, the Company entered into a lease agreement (the “Burlington Lease”) to lease approximately 126,000 square feet of manufacturing, laboratory and office space in Burlington, Massachusetts (the “Premises”), which is currently being constructed. Once constructed, the Premises will serve as the Company’s new corporate headquarters and primary manufacturing facility. In April 2023, in connection with the Burlington Lease, the Company entered into a construction escrow agreement (the “Construction Escrow Agreement”) with the facility’s landlord and an escrow agent. Pursuant to the terms of the Construction Escrow Agreement, in April 2023, the Company began funding, into an escrow account maintained by the escrow agent, a portion of its share of tenant improvement construction costs at the facility, which are designated as restricted cash. At the same time, the facility’s landlord began funding a portion of its tenant improvement allowance through a separate escrow account. To date, the Company has transferred into its escrow account 50% of its required cost amount, or approximately $28.3 million. The Company anticipates funding the remaining 50% of its required cost amount in early 2024. The term of the Burlington Lease began on June 1, 2023, (the “Commencement Date”), when the Company gained control of and commenced tenant improvement work at the Premises.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4.4 million. The tenant improvement allowance will be used towards the design and construction of the tenant improvements made to the Premises, subject to the terms set forth in the Burlington Lease. The Company was not involved in the initial construction of the core and shell of the building. On June 1, 2023, the Company gained control of the Premises to begin construction of its tenant improvements. As such, the corresponding right-of-use asset and lease liability of $35.5 million was recorded on the Company’s consolidated balance sheet. As there was not an implicit rate within the lease available, the Company estimated the incremental borrowing rate of 7.7%, based on the rate of interest the Company would have to pay to borrow a similar amount on a collateralized basis over a similar term. The lease term of 13.1 years does not include the lease extension option, as the Company is not reasonably certain to exercise that option. The Company has determined that certain improvements to the Premises are landlord-owned improvements and costs incurred for these improvements are accounted for as a variable lease payment. In the year ended December 31, 2023, the Company recorded a right-of-use asset related to landlord-owned improvements incurred of approximately $2.0 million. In January 2022, in connection with the execution of the Burlington Lease, the Company issued a letter of credit collateralized by cash deposits of approximately $6.0 million. Subsequent to the execution of the Revolving Credit Agreement on July 29, 2022 (see Note 8, “Revolving Credit Agreement” for further details), the letter of credit is issued under the sub-facility limit of the Revolving Credit Agreement. Such letter of credit shall be reduced to approximately $4.2 million and $1.8 million at the conclusion of the third and sixth lease years, respectively, provided certain conditions set forth in the Burlington Lease are satisfied. For the year ended December 31, 2023, 2022 and 2021, lease expense of less than $0.1 million was recorded related to short-term leases. For the years ended December 31, 2023, 2022 and 2021, the Company recognized $10.3 million, $6.9 million and $7.3 million, respectively, of operating lease expense. For the years ended December 31, 2023, 2022 and 2021, the Company recognized less than $0.1 million of financing lease expense. Operating and finance lease assets and liabilities are as follows: December 31, (In thousands) Classification 2023 2022 Assets Operating Right-of-use assets $ 73,462 $ 41,535 Finance Property and equipment, net — 37 Total leased assets $ 73,462 $ 41,572 Liabilities Current Operating Current portion of operating lease liabilities $ 6,187 $ 4,302 Finance Other current liabilities — 41 Non-current Operating Operating lease liabilities 81,856 43,268 Total leased liabilities $ 88,043 $ 47,611 Cash paid for amounts included in the measurement of the Company’s operating lease liabilities was $1.7 million, $5.3 million, and $6.0 million for the years ended December 31, 2023, 2022, and 2021, respectively. Future minimum lease payments under non-cancellable leases as of December 31, 2023 are as follows: (In thousands) Total 2024 $ 11,890 2025 13,677 2026 13,969 2027 14,351 2028 14,743 Thereafter 88,486 Total lease payments $ 157,116 Less: tenant improvement allowances (20,721) Less: interest (48,352) Present value of lease liabilities $ 88,043 Lease terms and discount rates are as follows: December 31, 2023 2022 Weighted-average remaining lease term (years) Operating leases 10.0 8.9 Finance leases — 0.5 Weighted-average discount rate Operating leases 6.8% 5.4% Finance leases —% 5.0%</t>
        </is>
      </c>
    </row>
    <row r="5">
      <c r="A5" s="4" t="inlineStr">
        <is>
          <t>Leases</t>
        </is>
      </c>
      <c r="B5" s="4" t="inlineStr">
        <is>
          <t>Leases The Company leases facilities in Ann Arbor, Michigan, Cambridge, Massachusetts and Burlington, Massachusetts. The Ann Arbor facility includes office space, and the Cambridge facilities include clean rooms, laboratories for MACI and Epicel manufacturing and office space. The Company also leases offsite warehouse space and other computer-related equipment. With respect to the Ann Arbor facility, during 2023, the Company entered into an amendment to that lease extending its term until April 30, 2025. Monthly contractual payments range from $17,000 to $18,000. On January 28, 2022, the Company entered into a lease agreement (the “Burlington Lease”) to lease approximately 126,000 square feet of manufacturing, laboratory and office space in Burlington, Massachusetts (the “Premises”), which is currently being constructed. Once constructed, the Premises will serve as the Company’s new corporate headquarters and primary manufacturing facility. In April 2023, in connection with the Burlington Lease, the Company entered into a construction escrow agreement (the “Construction Escrow Agreement”) with the facility’s landlord and an escrow agent. Pursuant to the terms of the Construction Escrow Agreement, in April 2023, the Company began funding, into an escrow account maintained by the escrow agent, a portion of its share of tenant improvement construction costs at the facility, which are designated as restricted cash. At the same time, the facility’s landlord began funding a portion of its tenant improvement allowance through a separate escrow account. To date, the Company has transferred into its escrow account 50% of its required cost amount, or approximately $28.3 million. The Company anticipates funding the remaining 50% of its required cost amount in early 2024. The term of the Burlington Lease began on June 1, 2023, (the “Commencement Date”), when the Company gained control of and commenced tenant improvement work at the Premises.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4.4 million. The tenant improvement allowance will be used towards the design and construction of the tenant improvements made to the Premises, subject to the terms set forth in the Burlington Lease. The Company was not involved in the initial construction of the core and shell of the building. On June 1, 2023, the Company gained control of the Premises to begin construction of its tenant improvements. As such, the corresponding right-of-use asset and lease liability of $35.5 million was recorded on the Company’s consolidated balance sheet. As there was not an implicit rate within the lease available, the Company estimated the incremental borrowing rate of 7.7%, based on the rate of interest the Company would have to pay to borrow a similar amount on a collateralized basis over a similar term. The lease term of 13.1 years does not include the lease extension option, as the Company is not reasonably certain to exercise that option. The Company has determined that certain improvements to the Premises are landlord-owned improvements and costs incurred for these improvements are accounted for as a variable lease payment. In the year ended December 31, 2023, the Company recorded a right-of-use asset related to landlord-owned improvements incurred of approximately $2.0 million. In January 2022, in connection with the execution of the Burlington Lease, the Company issued a letter of credit collateralized by cash deposits of approximately $6.0 million. Subsequent to the execution of the Revolving Credit Agreement on July 29, 2022 (see Note 8, “Revolving Credit Agreement” for further details), the letter of credit is issued under the sub-facility limit of the Revolving Credit Agreement. Such letter of credit shall be reduced to approximately $4.2 million and $1.8 million at the conclusion of the third and sixth lease years, respectively, provided certain conditions set forth in the Burlington Lease are satisfied. For the year ended December 31, 2023, 2022 and 2021, lease expense of less than $0.1 million was recorded related to short-term leases. For the years ended December 31, 2023, 2022 and 2021, the Company recognized $10.3 million, $6.9 million and $7.3 million, respectively, of operating lease expense. For the years ended December 31, 2023, 2022 and 2021, the Company recognized less than $0.1 million of financing lease expense. Operating and finance lease assets and liabilities are as follows: December 31, (In thousands) Classification 2023 2022 Assets Operating Right-of-use assets $ 73,462 $ 41,535 Finance Property and equipment, net — 37 Total leased assets $ 73,462 $ 41,572 Liabilities Current Operating Current portion of operating lease liabilities $ 6,187 $ 4,302 Finance Other current liabilities — 41 Non-current Operating Operating lease liabilities 81,856 43,268 Total leased liabilities $ 88,043 $ 47,611 Cash paid for amounts included in the measurement of the Company’s operating lease liabilities was $1.7 million, $5.3 million, and $6.0 million for the years ended December 31, 2023, 2022, and 2021, respectively. Future minimum lease payments under non-cancellable leases as of December 31, 2023 are as follows: (In thousands) Total 2024 $ 11,890 2025 13,677 2026 13,969 2027 14,351 2028 14,743 Thereafter 88,486 Total lease payments $ 157,116 Less: tenant improvement allowances (20,721) Less: interest (48,352) Present value of lease liabilities $ 88,043 Lease terms and discount rates are as follows: December 31, 2023 2022 Weighted-average remaining lease term (years) Operating leases 10.0 8.9 Finance leases — 0.5 Weighted-average discount rate Operating leases 6.8% 5.4% Finance leases —%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Marketable debt securities held by the Company are classified as available-for-sale pursuant to ASC 320, Investments – Debt and Equity Securities , and carried at fair value in the accompanying consolidated balance sheets on a settlement date basis. The following tables summarize the gross unrealized gains and losses of the Company’s marketable securities: December 31, 2023 Gross Unrealized (In thousands) Amortized Cost Gains Losses Credit Losses Estimated Fair Value Commercial paper $ 3,638 $ 1 $ — $ — $ 3,639 Corporate notes 47,228 — (69) — 47,159 U.S. government securities 983 — — — 983 U.S. government agency bonds 14,003 — (32) — 13,971 $ 65,852 $ 1 $ (101) $ — $ 65,752 Classified as: Short-term investments $ 40,469 Long-term investments 25,283 $ 65,752 December 31, 2022 Gross Unrealized (In thousands) Amortized Cost Gains Losses Credit Losses Estimated Fair Value Commercial paper $ 15,707 $ — $ (101) $ — $ 15,606 Corporate notes 52,159 — (831) — 51,328 U.S. government agency bonds 21,545 — (46) — 21,499 $ 89,411 $ — $ (978) $ — $ 88,433 Classified as: Short-term investments $ 68,471 Long-term investments 19,962 $ 88,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 Restricted Stock Units and Equity Incentive Plans The Company has historically had various stock incentive plans and agreements that provide for the issuance of non-qualified and incentive stock options and restricted stock units as well as other equity awards. Such awards may be granted by the Company’s Board of Directors to certain of the Company’s employees, directors and consultants. Options granted to employees and non-employees under these plans expire no later than ten years from the date of grant. Options and restricted stock units generally become exercisable or vest over a four year period (other than options and restricted stock units awarded annually to non-employee directors, which generally vest over one year, and options and restricted stock units awarded to non-employee directors upon initial appointment to the Vericel Board of Directors, which generally vest over a three year period), under a graded-vesting methodology for stock options and annually on the anniversary grant date for restricted stock units, following the date of grant. The Company generally issues new shares upon the exercise of stock options or vesting of restricted stock units. The Vericel Corporation 2022 Omnibus Incentive Plan (“2022 Plan”) was approved on April 27, 2022, and provides incentives through the grant of stock options, stock appreciation rights, restricted stock awards and restricted stock units. The exercise price of stock options granted under the 2022 Plan shall not be less than the fair market value of the Company’s common stock on the date of grant. The 2022 Plan replaced the 1992 Stock Option Plan, the 2001 Stock Option Plan, the Amended and Restated 2004 Equity Incentive Plan, the 2009 Second Amended and Restated Omnibus Incentive Plan, the 2017 Omnibus Incentive Plan, and the Amended and Restated 2019 Omnibus Incentive Plan (collectively the “Prior Plans”), and no new grants have been granted under the Prior Plans after approval of the 2022 Plan. However, the expiration or forfeiture of options previously granted under the Prior Plans will increase the number of shares available for issuance under the 2022 Plan. As of December 31, 2023, there were 2,572,326 shares available for future grant under the 2022 Plan. Stock Compensation Expense Non-cash stock-based compensation expense (service-based stock options, restricted stock units and employee stock purchase plan) is summarized in the following table: Years Ended December 31, (in thousands) 2023 2022 2021 Cost of product sales $ 2,970 $ 3,630 $ 3,681 Research and development 3,705 5,261 4,120 Selling, general and administrative 25,650 28,292 26,521 Total non-cash stock-based compensation expense $ 32,325 $ 37,183 $ 34,322 Service-Based Stock Options The fair value of each service-based stock option grant for the reported periods is estimated on the date of the grant using the Black-Scholes option-pricing model using the assumptions noted in the following table: Year Ended December 31, Service-Based Stock Options 2023 2022 2021 Expected dividend rate —% —% —% Expected stock price volatility 62.5 - 66.7% 63.8 - 75.3% 71.5 - 76.7% Risk-free interest rate 3.4 - 4.7% 1.5 - 4.4% 0.53 -1.5% Expected life (years) 5.5 5.3 - 6.3 5.3 - 6.3 Weighted-average grant date fair value $18.85 $19.83 $32.96 The following table summarizes the activity for service-based stock options for the indicated periods: Service-Based Stock Options Options Weighted-Average Exercise Price Weighted-Average Remaining Contractual Term (Years) Aggregate Intrinsic Value (Thousands) Outstanding at December 31, 2022 6,609,147 $ 24.89 6.8 $ 56,708 Granted 607,947 30.90 Exercised (377,597) 12.55 Expired (41,004) 45.21 Forfeited (81,807) 37.96 Outstanding at December 31, 2023 6,716,686 $ 25.85 6.16 $ 88,387 Exercisable at December 31, 2023 4,967,797 $ 22.16 5.45 $ 82,288 As of December 31, 2023, 6,525,103 shares are vested and expected to vest. As of December 31, 2023, there was approximately $20.4 million of total unrecognized compensation cost related to non-vested service-based stock options granted under the 2022 Plan and the Prior Plans. That cost is expected to be recognized over a weighted-average period o f 2.2 y ears. The total intrinsic value of stock options exercised for the years ended December 31, 2023, 2022, and 2021 was $7.5 million, $5.4 million and $39.5 million, respectively. Restricted Stock Units The following table summarizes the activity for restricted stock units for the indicated periods: Restricted Stock Units Number of Restricted Stock Units Weighted-Average Grant Date Fair Value Outstanding at December 31, 2022 648,174 $ 34.86 Granted 564,449 30.36 Vested (224,142) 32.34 Forfeited (57,545) 33.01 Unvested at December 31, 2023 930,936 $ 32.85 The weighted-average grant-date fair value of restricted stock units granted during the years ended December 31, 2023, 2022, and 2021 was $30.36, $33.71 and $52.07, respectively. At December 31, 2023 the total unrecognized compensation cost related to the restricted stock units was $17.2 million, and the weighted-average period over which that cost is expected to be recognized was 2.6 years. The total fair value of restricted stock units vested in the years ended December 31, 2023 and 2022 was $6.8 million and $4.6 million respectively.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Agreement</t>
        </is>
      </c>
      <c r="B1" s="2" t="inlineStr">
        <is>
          <t>12 Months Ended</t>
        </is>
      </c>
    </row>
    <row r="2">
      <c r="B2" s="2" t="inlineStr">
        <is>
          <t>Dec. 31, 2023</t>
        </is>
      </c>
    </row>
    <row r="3">
      <c r="A3" s="3" t="inlineStr">
        <is>
          <t>Debt Disclosure [Abstract]</t>
        </is>
      </c>
      <c r="B3" s="4" t="inlineStr">
        <is>
          <t xml:space="preserve"> </t>
        </is>
      </c>
    </row>
    <row r="4">
      <c r="A4" s="4" t="inlineStr">
        <is>
          <t>Revolving Credit Agreement</t>
        </is>
      </c>
      <c r="B4" s="4" t="inlineStr">
        <is>
          <t>Revolving Credit Agreement On July 29, 2022, the Company, as borrower, entered into a $150.0 million five-year senior secured revolving credit agreement by and among the Company, the other loan parties thereto, the lenders party thereto, and JPMorgan Chase Bank, N.A., as the administrative agent (the “Revolving Credit Agreement”). The Revolving Credit Agreement includes a $15.0 million sub-facility for the issuance of letters of credit, of which the Company is utilizing approximately $6.2 million. Amounts available under the Revolving Credit Agreement are for the working capital needs and other general corporate purposes of the Company. The Company incurred and capitalized approximately $1.1 million of debt issuance costs related to the Revolving Credit Agreement. Outstanding borrowings under the Revolving Credit Agreement bear interest, with pricing based from time to time at the Company’s election at (i) the Secured Overnight Financing Rate (“SOFR”) plus 0.10% plus a spread ranging from 1.25% to 2.50% as determined by the Company’s Total Net Leverage Ratio (as defined in the Revolving Credit Agreement) or (ii) the alternative base rate (as defined in the Revolving Credit Agreement) plus a spread ranging from 0.25% to 1.50% as determined by the Company’s Total Net Leverage Ratio. The Revolving Credit Agreement also includes a commitment fee, which ranges from 0.20% to 0.25% as determined by the Company’s Total Net Leverage Ratio. The Company is permitted to voluntarily prepay borrowings under the Revolving Credit Agreement, in whole or in part, without premium or penalty. On any business day on which the total amount of outstanding Revolving Loans (as defined in the Revolving Credit Agreement) and letters of credit exceeds the total Revolving Commitments (as defined in the Revolving Credit Agreement), the Company must prepay the Revolving Loans in an amount equal to such excess. As of December 31, 2023, there are no outstanding borrowings under the Revolving Credit Agreement. The Revolving Credit Agreement contains a number of affirmative, negative, reporting and financial covenants, in each case subject to certain exceptions and materiality thresholds. The Revolving Credit Agreement requires the Company to be in quarterly compliance, measured on a trailing four quarter basis, with a financial covenant. The maximum Total Net Leverage Ratio (as defined in the Revolving Credit Agreement is 3.50 to 1.00. The Company may elect to increase the maximum Total Net Leverage Ratio to 4.00 to 1.00 for a period of four consecutive quarters in connection with a Permitted Acquisition (as defined in the Revolving Credit Agreement). The Revolving Credit Agreement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Obligations under the Revolving Credit Agreement are secured by first priority liens over substantially all of the assets of Vericel Corporation, excluding certain subsidiaries (subject to customary exclusions set forth in the Revolving Credit Agreement and the other transaction doc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et Loss Per Common Share A summary of net loss per common share is presented below: Year Ended December 31, (Amounts in thousands, except per share amounts) 2023 2022 2021 Net loss $ (3,182) $ (16,709) $ (7,471) Basic weighted-average common shares outstanding 47,590 47,130 46,472 Effect of dilutive stock options and restricted stock units — — — Diluted weighted-average common shares outstanding 47,590 47,130 46,472 Basic loss per common share $ (0.07) $ (0.35) $ (0.16) Diluted loss per common share $ (0.07) $ (0.35) $ (0.16) Anti-dilutive shares excluded from diluted net loss per common share: Stock options 6,717 6,609 5,670 Restricted stock units 931 648 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t-the-Market Offering On August 27, 2021, the Company entered into a Sales Agreement with Leerink Partners (f/k/a SVB Leerink LLC), as sales agent, pursuant to which it may offer and sell up to $200.0 million of shares of the Company’s common stock, no par value per share (“ATM Shares”). The ATM Shares to be offered and sold under the Sales Agreement will be issued and sold pursuant to an automatically effective shelf registration statement on Form S-3ASR (File No. 333-259119) filed by the Company on August 27, 2021, which expires three years from the filing date. The Company also filed a prospectus supplement relating to the offering and sale of the ATM Shares on August 27, 2021. The Company is not obligated to make any sales of ATM Shares, and Leerink Partners is not required to sell any specific number or dollar amount of the ATM Shares under the Sales Agreement. The Company capitalized certain legal, professional accounting and other third-party fees that were directly associated with in-process stock financings as deferred offering costs until such financings are consummated. As of December 31, 2023, the Company has sold no shares pursuant to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 fair value measurement. The commercial paper, corporate notes, U.S. government securities, and U.S. government agency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re were no transfers into or out of Level 3 from December 31, 2021 to December 31, 2023. The following table summarizes the valuation of the Company’s financial instruments that are measured at fair value on a recurring basis: December 31, 2023 December 31, 2022 Fair value measurement category Fair value measurement category (In thousands) Total Level 1 Level 2 Level 3 Total Level 1 Level 2 Level 3 Assets: Money market funds $ 34,672 $ 34,672 $ — $ — $ 1,262 $ 1,262 $ — $ — Commercial paper (a) 4,876 — 4,876 — 15,606 — 15,606 — Corporate notes 47,159 — 47,159 — 51,328 — 51,328 — U.S. government agency bonds (a) 13,971 — 13,971 — 27,976 — 27,976 — U.S. government securities (a) 24,874 — 24,874 — $ — $ — $ — $ — $ 125,552 $ 34,672 $ 90,880 $ — $ 96,172 $ 1,262 $ 94,910 $ — (a) Approximately $23.9 million of U.S. government securities and $1.2 million of commercial paper had an original maturity of 90 days or less and is recorded as a cash equivalent as of December 31, 2023. Approximately $6.5 million of U.S. government agency bonds and $8.0 million of commercial paper had an original maturity of 90 days or less and is recorded as a cash equivalent as of December 31, 2022. The fair values of the cash equivalents and marketable securities are based on observable market prices. The Company’s accounts receivables, accounts payable and accrued expenses are valued at cost which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are summarized as follows: Year Ended December 31, (In thousands) 2023 2022 2021 U.S. $ (2,381) $ (15,912) $ (7,367) Foreign 13 (76) (104) Loss before income taxes $ (2,368) $ (15,988) $ (7,471) A reconciliation of income taxes computed using the U.S. federal statutory rate to the taxes reported in the consolidated statements of operations is as follows: Year Ended December 31, (In thousands) 2023 2022 2021 Loss before income taxes $ (2,368) $ (15,988) $ (7,471) Federal statutory rate 21 % 21 % 21 % Taxes computed at federal statutory rate (497) (3,357) (1,569) State and local income taxes (389) (630) (345) Nondeductible stock-based compensation (586) 1,168 (4,311) Federal and state rate change (704) 574 47 Research and orphan drug credits 362 (644) (413) Other 162 267 (87) Change in valuation allowance 2,466 3,343 6,567 Reported income taxes $ 814 $ 721 $ (111) Deferred tax assets (liabilities) consist of the following: Year Ended December 31, (In thousands) 2023 2022 Deferred tax assets: Net operating loss carryforwards $ 4,505 $ 7,020 Employee benefits and stock-based compensation 24,812 18,028 Research and development costs 5,176 7,530 Intangible assets 962 1,770 Operating lease liabilities 20,849 11,846 Inventory reserve 3,570 2,780 Tax credit carryforward 10,781 11,143 Other, net 12 12 Total deferred tax assets 70,667 60,129 Less: valuation allowance (49,755) (47,290) Total net deferred tax assets 20,912 12,839 Deferred tax liabilities: Right-of-use assets (19,296) (10,891) Property and equipment, net (1,616) (1,948) Total net deferred tax liabilities (20,912) (12,839) Net deferred tax assets and liabilities $ — $ — As of December 31, 2023, the Company had U.S. federal net operating loss carryforwards of $11.7 million, of which $8.3 million begin to expire in 2033 and the remainder do not expire but are subject to 80% limitation. As of December 31, 2023, the Company had state net operating loss carryforwards of $16.6 million that begin to expire in 2034. The projected annual limitation on the use of the net operating losses that existed prior to September 17, 2014 resulting from the Company’s change in control in 2014 per Section 382 of the Internal Revenue Code is $0.8 million. As a result, a significant portion of the net operating losses and tax credit carryforwards will expire prior to their utilization, regardless of the level of future profitability. As of December 31, 2023, the Company’s U.S. federal tax credit carryforwards available to offset future profits are $10.8 million. These credit carryforwards expire between 2034 and 2043. In accordance with the accounting guidance for income taxes, the Company estimates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sufficient positive evidence exists in future periods to support a release of some or all of the valuation allowance, such a release would likely have a material impact on the Company’s results of operations. The change in the valuation allowance was an increase of $2.5 million and $3.3 million for the years ended December 31, 2023 and 2022, respectively. The Company assesses uncertain tax positions in accordance with the guidance for accounting for uncertain tax positions. This pronouncement prescribes a recognition threshold and measurement methodology for recording within the consolidated financial statements uncertain tax positions taken, or expected to be taken, in the Company’s income tax returns. To the extent the uncertain tax positions do not meet the “more likely than not” threshold, the Company derecognizes such positions. To the extent the uncertain tax positions meet the “more likely than not” threshold, the Company measures and records the highest probable benefit, and establishes appropriate reserves for benefits that exceed the amount likely to be sustained upon examination. The Company currently has not recorded any uncertain tax positions and does not anticipate that unrecognized tax benefits will significantly increase or decrease within the next twelve months. The Company files U.S. federal and state income tax returns with varying statute of limitations. During the year-ended December 31, 2020, examinations by U.S. tax authorities were completed for 2017 and 2018. Due to the Company’s net operating loss carryforwards, federal income tax returns from incorporation are still subject to examination. The Company files in several state tax jurisdictions and is subject to examination in years ranging from incorporation to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3</t>
        </is>
      </c>
    </row>
    <row r="3">
      <c r="A3" s="3" t="inlineStr">
        <is>
          <t>Retirement Benefits [Abstract]</t>
        </is>
      </c>
      <c r="B3" s="4" t="inlineStr">
        <is>
          <t xml:space="preserve"> </t>
        </is>
      </c>
    </row>
    <row r="4">
      <c r="A4" s="4" t="inlineStr">
        <is>
          <t>Employee Savings Plan</t>
        </is>
      </c>
      <c r="B4" s="4" t="inlineStr">
        <is>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1.2 million, $1.1 million and $1.0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xobrid License and Supply Agreements</t>
        </is>
      </c>
      <c r="B1" s="2" t="inlineStr">
        <is>
          <t>12 Months Ended</t>
        </is>
      </c>
    </row>
    <row r="2">
      <c r="B2" s="2" t="inlineStr">
        <is>
          <t>Dec. 31, 2023</t>
        </is>
      </c>
    </row>
    <row r="3">
      <c r="A3" s="3" t="inlineStr">
        <is>
          <t>Related Party Transactions [Abstract]</t>
        </is>
      </c>
      <c r="B3" s="4" t="inlineStr">
        <is>
          <t xml:space="preserve"> </t>
        </is>
      </c>
    </row>
    <row r="4">
      <c r="A4" s="4" t="inlineStr">
        <is>
          <t>NexoBrid License and Supply Agreements</t>
        </is>
      </c>
      <c r="B4" s="4" t="inlineStr">
        <is>
          <t>NexoBrid License and Supply Agreements On May 6, 2019, the Company entered into exclusive license and supply agreements with MediWound to commercialize NexoBrid in North America. The FDA subsequently approved a BLA for the product on December 28, 2022. NexoBrid is a topically-administered biological orphan product, which contains proteolytic enzymes and is indicated for the removal of eschar in adults with deep partial-thickness and/or full thickness thermal burns. Pursuant to the terms of the license agreement, following the FDA approval of NexoBrid, MediWound transferred the BLA to Vericel effective February 20, 2023. Both MediWound and Vericel, under the supervision of a Central Steering Committee comprised of members of both companies will continue to guide the development of NexoBrid in North America (the “Central Steering Committee”). NexoBrid is approved in the European Union (“EU”) and other international markets and has been designated as an orphan biologic in the U.S., EU and other international markets. In May 2019, the Company paid MediWound $17.5 million in consideration for the license, which was recorded as research and development expense during 2019. In December 2022, the FDA approved the BLA for NexoBrid, which resulted in the achievement of a $7.5 million regulatory milestone payment pursuant to the terms of the license agreement. The Company recorded the $7.5 million milestone for the licensing rights to commercially sell NexoBrid in the U.S. as an intangible asset as of December 31, 2022 (see Note 4, “Selected Balance Sheet Components” for further details). The $7.5 million milestone payment was paid to MediWound in February of 2023. The Company commenced commercial sales of NexoBrid in the U.S. in September 2023. The Company is obligated to pay MediWound up to $125.0 million, which is contingent upon meeting certain sales milestones. The first sales milestone payment of $7.5 million would be triggered when annual net sales of NexoBrid or improvements to it in North America exceed $75.0 million. As of December 31, 2023, the sales milestone payments are not yet probable and therefore, not recorded as a liability. The Company also will pay MediWound tiered royalties on net sales ranging from mid-high single-digit to mid-teen percentages, subject to customary reductions. Pursuant to the terms of the Company’s supply agreement with MediWound, MediWound is manufacturing and will continue to manufacture NexoBrid for the Company on a unit price basis, which may be increased pursuant to the terms of the supply agreement. MediWound is obligated to supply the Company with NexoBrid for sale in North America on an exclusive basis for the first five years of the term of the supply agreement. Under the supply agreement, the Company possesses the option to extend the initial term of the agreement by an additional 24 months, which it did in May 2022. After the initial term, the Company may extend the supply agreement on an annual basis for up to 10 additional years, at its sole discretion. Under the supply agreement, the Company is permitted to establish an alternate source of supply in certain circumstances, including the event of a supply failure. Additionally, beginning in 2020 BARDA procured quantities of NexoBrid from MediWound for use as a medical countermeasure in the event of a mass casualty emergency in the U.S. involving thermal burns. The initial, quarterly, procurement of NexoBrid by BARDA under its agreement with MediWound completed during the third quarter of 2022. As a part of BARDA’s commitment to procure NexoBrid, the Company has received a percentage of gross profit for sales directly to BARDA. As of December 31, 2023, the Company did not hold a direct contract or distribution agreement with BARDA, or take title to the product procured by BARDA. On May 9, 2023, MediWound announced BARDA’s award of additional funding under the parties’ existing agreement, $3.0 million of which will support the replacement of NexoBrid, previously procured for emergency response preparedness, which has since expired. Pursuant to the terms of the Company’s license agreement with MediWound, the Company will recognize revenue based on a percentage of gross profits, minus a percentage of net sales, on any sales of NexoBrid directly to BARDA, upon delivery, pursuant to this additional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to-time, the Company could be a party to various legal proceeding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solidated financial statements. As of December 31, 2023, the Company had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 Manufacturing and Supply Agreements Matricel — On July 1, 2023, the Company renewed its long-term supply agreement with Matricel GmbH (“Matricel”) for the supply of ACI-Maix collagen membranes used in the manufacture of MACI (the “Matricel Supply Agreement”). In the event Matricel is unable to supply the membranes, the Company may license the technology and procure the membranes from another source. The Matricel Supply Agreement provides that Matricel shall supply the ACI-Maix membranes exclusively to the Company during the term of the agreement. The Matricel Supply Agreement is effective until December 31, 2030, with an option to extend its term for three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s and such expiration and termination could have a material effect on the Company’s business. The Company’s purchase commitments consist of minimum purchase amounts of raw materials and finished goods used in the Company’s cell manufacturing process to manufacture its marketed cell therapy products. In addition, the Company also pays for usage of offsite warehouse space. Future minimum purchase commitments related to the Company’s contractual obligations are as follows: Payments Due by Period Contractual Obligations (In thousands) Total 2024 2025 2026 2027 2028 More than 5 Years Purchase commitments $ 19,329 $ 8,271 $ 1,512 $ 1,611 $ 1,909 $ 2,009 $ 4,017 Warehouse operating agreement 3,795 1,850 746 788 411 — — Total $ 23,124 $ 10,121 $ 2,258 $ 2,399 $ 2,320 $ 2,009 $ 4,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centration of Credit Risk</t>
        </is>
      </c>
      <c r="B4" s="4" t="inlineStr">
        <is>
          <t>Concentration of Credit Risk Financial instruments that potentially subject the Company to significant concentration of credit risk consist primarily of cash, cash equivalents and investments in marketable debt securities. The Company may maintain deposits in financial institutions in excess of the insurance coverage offered by the Federal Deposit Insurance Corporation, the loss of which could have a negative effect on its operations and liquidity. The Company believes that it is not exposed to significant credit risk as its deposits, including cash and cash equivalents, are held at multiple high credit quality financial institutions. The Company has not experienced any losses on these deposits; however no assurances can be provided that there will not be losses experienced in the future. The Company believes that the market risk arising from its holdings of these financial instruments is mitigated based on the fact that many of these securities are either government-backed or of high credit rating.</t>
        </is>
      </c>
    </row>
    <row r="5">
      <c r="A5" s="4" t="inlineStr">
        <is>
          <t>Principles of Consolidation</t>
        </is>
      </c>
      <c r="B5" s="4" t="inlineStr">
        <is>
          <t>The consolidated financial statements include the accounts of the Company and its wholly-owned subsidiaries. All intercompany transactions and account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inventory valuation, stock option valuation, lease valuation, deferred tax assets and liabilities and accrued expenses. The Company is not aware of any specific event or circumstance that would require an update to its estimates or judgments reflected in these consolidated financial statements or a revision of the carrying value of its assets or liabilities as of the issuance of these consolidated financial statements. These estimates may change as new events occur and additional information is obtained. Actual results could materially differ from those estimates.</t>
        </is>
      </c>
    </row>
    <row r="7">
      <c r="A7" s="4" t="inlineStr">
        <is>
          <t>Cash Equivalents</t>
        </is>
      </c>
      <c r="B7" s="4" t="inlineStr">
        <is>
          <t>Cash Equivalents Cash equivalents consist of short-term, highly liquid investments with original maturities of three months or less from the date of purchase and consist primarily of demand deposits, money market funds, U.S. government securities, U.S. government agency bonds and commercial paper.</t>
        </is>
      </c>
    </row>
    <row r="8">
      <c r="A8" s="4" t="inlineStr">
        <is>
          <t>Restricted Cash</t>
        </is>
      </c>
      <c r="B8" s="4" t="inlineStr">
        <is>
          <t>Restricted Cash Restricted cash as of December 31, 2023, represents amounts in a construction escrow account. See Note 5, “Leases” for further discussion.</t>
        </is>
      </c>
    </row>
    <row r="9">
      <c r="A9" s="4" t="inlineStr">
        <is>
          <t>Investments</t>
        </is>
      </c>
      <c r="B9" s="4" t="inlineStr">
        <is>
          <t xml:space="preserve">Investments Investments classified as short-term have maturities of less than one year. Investments classified as long-term are those that: (i) have a maturity of greater than one year, and (ii) the Company does not intend to liquidate within the next twelve months, although these funds are available for use and, therefore, are classified as available-for-sale. The Company’s investment strategy is to buy short-duration marketable securities with a high credit rating. As of December 31, 2023 and 2022, all marketable securities held by the Company had remaining contractual maturities of three years or less. Unrealized gains are included as a component of accumulated other comprehensive income in the consolidated balance sheets and consolidated statements of shareholders’ equity and a component of total comprehensive (loss) income in the consolidated statements of comprehensive (loss) income, until realized. Unrealized losses are evaluated for impairment under ASC 326 , Financial Instruments - Credit Losses </t>
        </is>
      </c>
    </row>
    <row r="10">
      <c r="A10" s="4" t="inlineStr">
        <is>
          <t>Leases</t>
        </is>
      </c>
      <c r="B10" s="4" t="inlineStr">
        <is>
          <t>Leases The Company determines if an arrangement is a lease at inception, in accordance with ASC Topic 842, Leases . All operating lease commitments with a lease term greater than 12 months are recognized as right-of-use assets and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he Company has options to renew lease terms for facilities and other assets. Some leases contain clauses for renewal at the Company’s option with renewal terms that generally extend the lease term from 1 to 10 years. The exercise of lease renewal options is generally at the Company’s sole discretion. The Company evaluates renewal and termination options at the lease commencement date to determine if it is reasonably certain to exercise the option on the basis of economic factors. Certain lease agreements contain options to terminate the lease. A portfolio approach is applied to certain lease contracts with similar characteristics. The Company uses a discount rate to calculate the present value of lease payments in order to determine lease classification and measurement of the lease asset and liability. In the absence of a rate of interest that is readily determinable in the contract, the Company estimates the incremental borrowing rate (“IBR”) for each lease based on the information available at commencement. The IBR reflects the rate of interest that the Company would pay on the lease commencement date to borrow an amount equal to the lease payments on a collateralized basis over a similar term in similar economic environments.</t>
        </is>
      </c>
    </row>
    <row r="11">
      <c r="A11" s="4" t="inlineStr">
        <is>
          <t>Inventory</t>
        </is>
      </c>
      <c r="B11" s="4" t="inlineStr">
        <is>
          <t>Inventory Inventories are measured at the lower of cost or net realizable value. Cost is calculated based upon standard-cost which approximates costs determined on the first-in, first-out method. The Company periodically reviews its inventories for excess or obsolescence and writes down obsolete or other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product sales.</t>
        </is>
      </c>
    </row>
    <row r="12">
      <c r="A12" s="4" t="inlineStr">
        <is>
          <t>Accounts Receivable</t>
        </is>
      </c>
      <c r="B12" s="4" t="inlineStr">
        <is>
          <t>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otential credit risk exposure has been evaluated for the Company’s accounts receivable in accordance with ASC 326 .</t>
        </is>
      </c>
    </row>
    <row r="13">
      <c r="A13" s="4" t="inlineStr">
        <is>
          <t>Property and Equipment, net</t>
        </is>
      </c>
      <c r="B13" s="4" t="inlineStr">
        <is>
          <t>Property and Equipment, net Property and equipment are initially measured and recognized at acquisition cost, including any directly attributable cost of preparing the asset for its intended use. After initial measurement, property and equipment are carried at cost less accumulated depreciation. Repair and maintenance costs of property and equipment are expensed as incurred. The depreciable value of property and equipment is depreciated on a straight-line basis over the useful life of the asset. The useful life of an asset is usually equivalent to its economic life. The useful lives of property and equipment are as follows: • Machinery and equipment: 3 to 10 years • Furniture, fixtures and office equipment: 5 years • Computer equipment and software: 3 years • Leasehold improvements: shorter of the remaining life of the lease or 15 years The costs of assets retired or otherwise disposed of and the accumulated depreciation thereon are removed from the accounts, with any gain or loss realized upon sale or disposal credited or charged to operations.</t>
        </is>
      </c>
    </row>
    <row r="14">
      <c r="A14" s="4" t="inlineStr">
        <is>
          <t>Intangible Assets, net</t>
        </is>
      </c>
      <c r="B14" s="4" t="inlineStr">
        <is>
          <t>Intangible Assets, net</t>
        </is>
      </c>
    </row>
    <row r="15">
      <c r="A15" s="4" t="inlineStr">
        <is>
          <t>Long-Lived Assets</t>
        </is>
      </c>
      <c r="B15" s="4" t="inlineStr">
        <is>
          <t>Long-Lived Assets</t>
        </is>
      </c>
    </row>
    <row r="16">
      <c r="A16" s="4" t="inlineStr">
        <is>
          <t>Revenue Recognition</t>
        </is>
      </c>
      <c r="B16" s="4" t="inlineStr">
        <is>
          <t>Revenue Recognition The Company recognizes product revenue from sales to a customer following the five step model in Accounting Standards Codification 606, Revenue Recognition (“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MACI biopsy kits or Epicel; however, in certain limited cases the Company will accept a product return if a surgery is canceled. Revenue is not recognized in certain canceled cases. There are limited contractual rights of returns, refunds, or similar obligations related to NexoBrid.</t>
        </is>
      </c>
    </row>
    <row r="17">
      <c r="A17" s="4" t="inlineStr">
        <is>
          <t>Research and Development Expense</t>
        </is>
      </c>
      <c r="B17" s="4" t="inlineStr">
        <is>
          <t xml:space="preserve">Research and Development Expense </t>
        </is>
      </c>
    </row>
    <row r="18">
      <c r="A18" s="4" t="inlineStr">
        <is>
          <t>Stock-Based Compensation</t>
        </is>
      </c>
      <c r="B18" s="4" t="inlineStr">
        <is>
          <t>Stock-Based Compensation The Company’s accounting for stock-based compensation requires it to determine the fair value of common stock issued in the form of stock option awards and restricted stock units. The fair value of restricted stock units held by employees and non-employee directors is determined based on the fair value of the Company’s common stock on the date of the grant. Compensation expense is recorded for restricted stock units that are expected to vest over the expected vesting period. The fair value of stock options held by employees and non-employee directors is determined using a Black-Scholes option valuation method.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s judgment. As a result, if factors change and different assumptions are used, the stock-based compensation expense could be materially different in the future. In addition, the Company estimates the expected forfeiture rate and only recognizes expense for those stock options expected to vest over the service period. The estimated forfeiture rate considers the historical experience of the Company’s stock-based awards. If the actual forfeiture rate is different from the estimate, expense is adjusted accordingly. The Company records the expense for stock options and restricted stock units using a graded-vesting attribution method. The Company also has an Employee Stock Purchase Plan (“ESPP”) which is a compensatory plan. Compensation expense is recorded based on the fair value of the purchased options at the grant date, which corresponds to the first day of each purchase period, and is amortized over the purchase period.</t>
        </is>
      </c>
    </row>
    <row r="19">
      <c r="A19" s="4" t="inlineStr">
        <is>
          <t>Comprehensive (Loss) Income</t>
        </is>
      </c>
      <c r="B19" s="4" t="inlineStr">
        <is>
          <t>Comprehensive (Loss) Income Comprehensive (loss) income is the change in shareholders’ equity during a period arising from unrealized gains or losses related to the Company’s investments.</t>
        </is>
      </c>
    </row>
    <row r="20">
      <c r="A20" s="4" t="inlineStr">
        <is>
          <t>Income Taxes</t>
        </is>
      </c>
      <c r="B20" s="4" t="inlineStr">
        <is>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consolidated financial statements only if it is more likely than not that the uncertain tax position will be sustained upon examination by the taxing authorities. The Company records interest and penalties related to uncertain tax positions in income tax expense.</t>
        </is>
      </c>
    </row>
    <row r="21">
      <c r="A21" s="4" t="inlineStr">
        <is>
          <t>Net (Loss) Income Per Common Share</t>
        </is>
      </c>
      <c r="B21" s="4" t="inlineStr">
        <is>
          <t>Net (Loss) Income Per Common Share</t>
        </is>
      </c>
    </row>
    <row r="22">
      <c r="A22" s="4" t="inlineStr">
        <is>
          <t>Financial Instruments</t>
        </is>
      </c>
      <c r="B22" s="4" t="inlineStr">
        <is>
          <t>Financial Instruments The Company’s financial instruments include accounts receivables, accounts payable and accrued expenses for which the current carrying amounts approximate market value, based upon their short-term nature and marketable debt securities which are classified as available-for-sale and carried at fair value on a settlement date basis.</t>
        </is>
      </c>
    </row>
    <row r="23">
      <c r="A23" s="4" t="inlineStr">
        <is>
          <t>Recent Accounting Pronouncements</t>
        </is>
      </c>
      <c r="B23" s="4" t="inlineStr">
        <is>
          <t>Recent Accounting Pronouncements No new accounting standards were adopted during the year ended December 31, 2023. The Company considers the applicability and impact of any recent Accounting Standards Updates (“ASUs”) issued by the Financial Accounting Standards Board (“FASB”), as noted below. In November 2023 , the FASB issued ASU 2023-07, Segment Reporting (Topic 280): Improvements to Reportable Segment Disclosures , to improve reportable segment disclosure requirements, primarily through enhanced disclosures about significant segment expenses. The disclosure requirements must be applied retrospectively to all prior periods presented in the financial statements. The effective date for the standard is for fiscal years beginning after December 15, 2023 and interim periods within fiscal years beginning after December 15, 2024 , with early adoption permitted. The Company is currently evaluating the effects adoption of this guidance will have on the consolidated financial statements. In December 2023, the FASB issued ASU 2023-09 , Improvements to Income Tax Disclosures , to provide more detailed income tax disclosure requirements. The guidance requires entities to disclose disaggregated information about their effective tax rate reconciliation as well as information on income taxes paid. The disclosure requirements will be applied on a prospective basis, with the option to apply it retrospectively. The effective date for the standard is for fiscal years beginning after December 15, 2024, with early adoption permitted. The Company is currently evaluating the effects adoption of this guidance will have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and descriptions below show the products from which the Company generated its revenue for the periods indicated: Year Ended December 31, Revenue by product (in thousands) 2023 2022 2021 MACI implants and kits Implants based on contracted rate sold through a specialty pharmacy (a) $ 105,948 $ 81,388 $ 71,969 Implants subject to third party reimbursement sold through a specialty pharmacy (b) 22,203 18,695 16,000 Implants sold direct based on contracted rates (c) 27,484 24,261 18,714 Implants sold direct subject to third-party reimbursement (d) 4,921 3,499 2,821 Biopsy kits - direct bill 2,087 2,090 2,194 Change in estimates related to prior periods (e) 2,157 2,034 (144) Total MACI implants and kits 164,800 131,967 111,554 Epicel Direct bill (hospital) 31,574 31,731 41,521 NexoBrid revenue (f) 1,142 667 3,109 Total revenue $ 197,516 $ 164,365 $ 156,184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y does not have a direct contract with the underlying payer and are subject to third-party reimbursement. The amount of reimbursement is established based on publicly available rates, fee schedules or past payer precedents.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to changes to the initial expected reimbursement or collection expectations upon completion of the billing claims process. The change in estimates is a result of additional information, changes in collection expectations or actual cash collections received in the current period. (f) Represents commercial revenue for the year ended December 31, 2023. In the years ended December 31, 2022 and 2021, represents revenue based on a percentage of gross profits for sales of NexoBrid to BARDA, pursuant to the license agreement between the Company and MediWound (see note 14).</t>
        </is>
      </c>
    </row>
    <row r="5">
      <c r="A5" s="4" t="inlineStr">
        <is>
          <t>Schedules of Concentration of Credit Risk</t>
        </is>
      </c>
      <c r="B5" s="4" t="inlineStr">
        <is>
          <t>The Company’s total revenue and accounts receivable concentrations from a single customer consisted of the following: For the year ended and as of Revenue Accounts Receivable December 31, 2022 12 % 10 % December 31, 2023 11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lected 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December 31, (In thousands) 2023 2022 Raw materials $ 11,348 $ 15,101 Work-in-process 1,210 832 Finished goods 529 53 Total inventory $ 13,087 $ 15,986 </t>
        </is>
      </c>
    </row>
    <row r="5">
      <c r="A5" s="4" t="inlineStr">
        <is>
          <t>Schedule of property and equipment, net</t>
        </is>
      </c>
      <c r="B5" s="4" t="inlineStr">
        <is>
          <t xml:space="preserve">Property and Equipment, net consisted of the following: December 31, (In thousands) 2023 2022 Machinery and equipment $ 5,562 $ 5,041 Furniture, fixtures and office equipment 1,731 1,710 Computer equipment and software 9,116 8,224 Leasehold improvements 14,901 13,689 Construction in process 32,531 5,438 Financing right-of-use lease — 37 Total property and equipment, gross 63,841 34,139 Less accumulated depreciation (22,206) (18,302) Total property and equipment, net $ 41,635 $ 15,837 </t>
        </is>
      </c>
    </row>
    <row r="6">
      <c r="A6" s="4" t="inlineStr">
        <is>
          <t>Schedule of finite-lived intangible assets</t>
        </is>
      </c>
      <c r="B6" s="4" t="inlineStr">
        <is>
          <t xml:space="preserve">December 31, 2023 December 31, 2022 (In thousands) Useful Life (in years) Amortization Method Cost Accumulated Amortization Net Cost Accumulated Amortization Net NexoBrid license 12 Straight-line $ 7,500 $ (625) $ 6,875 $ 7,500 $ — $ 7,500 </t>
        </is>
      </c>
    </row>
    <row r="7">
      <c r="A7" s="4" t="inlineStr">
        <is>
          <t>Schedule of finite-lived intangible assets, future amortization expense</t>
        </is>
      </c>
      <c r="B7" s="4" t="inlineStr">
        <is>
          <t xml:space="preserve">Future amortization expense of intangible assets as of December 31, 2023 is estimated to be as follows: (In thousands) Amount 2024 $ 625 2025 625 2026 625 2027 625 2028 625 Thereafter 3,750 Total $ 6,875 </t>
        </is>
      </c>
    </row>
    <row r="8">
      <c r="A8" s="4" t="inlineStr">
        <is>
          <t>Schedule of accrued expenses</t>
        </is>
      </c>
      <c r="B8" s="4" t="inlineStr">
        <is>
          <t xml:space="preserve">Accrued Expenses consisted of the following: December 31, (In thousands) 2023 2022 Bonus related compensation $ 9,757 $ 7,132 Employee related accruals 3,503 3,101 Insurance reimbursement-related liabilities 3,591 5,030 Other accrued expenses 364 927 Total accrued expenses $ 17,215 $ 16,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t>
        </is>
      </c>
      <c r="B4" s="4" t="inlineStr">
        <is>
          <t xml:space="preserve">Operating and finance lease assets and liabilities are as follows: December 31, (In thousands) Classification 2023 2022 Assets Operating Right-of-use assets $ 73,462 $ 41,535 Finance Property and equipment, net — 37 Total leased assets $ 73,462 $ 41,572 Liabilities Current Operating Current portion of operating lease liabilities $ 6,187 $ 4,302 Finance Other current liabilities — 41 Non-current Operating Operating lease liabilities 81,856 43,268 Total leased liabilities $ 88,043 $ 47,611 </t>
        </is>
      </c>
    </row>
    <row r="5">
      <c r="A5" s="4" t="inlineStr">
        <is>
          <t>Maturity of lease liabilities</t>
        </is>
      </c>
      <c r="B5" s="4" t="inlineStr">
        <is>
          <t xml:space="preserve">Future minimum lease payments under non-cancellable leases as of December 31, 2023 are as follows: (In thousands) Total 2024 $ 11,890 2025 13,677 2026 13,969 2027 14,351 2028 14,743 Thereafter 88,486 Total lease payments $ 157,116 Less: tenant improvement allowances (20,721) Less: interest (48,352) Present value of lease liabilities $ 88,043 </t>
        </is>
      </c>
    </row>
    <row r="6">
      <c r="A6" s="4" t="inlineStr">
        <is>
          <t>Maturity of lease liabilities</t>
        </is>
      </c>
      <c r="B6" s="4" t="inlineStr">
        <is>
          <t xml:space="preserve">Future minimum lease payments under non-cancellable leases as of December 31, 2023 are as follows: (In thousands) Total 2024 $ 11,890 2025 13,677 2026 13,969 2027 14,351 2028 14,743 Thereafter 88,486 Total lease payments $ 157,116 Less: tenant improvement allowances (20,721) Less: interest (48,352) Present value of lease liabilities $ 88,043 </t>
        </is>
      </c>
    </row>
    <row r="7">
      <c r="A7" s="4" t="inlineStr">
        <is>
          <t>Lease term and discount rate</t>
        </is>
      </c>
      <c r="B7" s="4" t="inlineStr">
        <is>
          <t>Lease terms and discount rates are as follows: December 31, 2023 2022 Weighted-average remaining lease term (years) Operating leases 10.0 8.9 Finance leases — 0.5 Weighted-average discount rate Operating leases 6.8% 5.4% Finance leases —%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of securities, not including cash</t>
        </is>
      </c>
      <c r="B4" s="4" t="inlineStr">
        <is>
          <t xml:space="preserve">The following tables summarize the gross unrealized gains and losses of the Company’s marketable securities: December 31, 2023 Gross Unrealized (In thousands) Amortized Cost Gains Losses Credit Losses Estimated Fair Value Commercial paper $ 3,638 $ 1 $ — $ — $ 3,639 Corporate notes 47,228 — (69) — 47,159 U.S. government securities 983 — — — 983 U.S. government agency bonds 14,003 — (32) — 13,971 $ 65,852 $ 1 $ (101) $ — $ 65,752 Classified as: Short-term investments $ 40,469 Long-term investments 25,283 $ 65,752 December 31, 2022 Gross Unrealized (In thousands) Amortized Cost Gains Losses Credit Losses Estimated Fair Value Commercial paper $ 15,707 $ — $ (101) $ — $ 15,606 Corporate notes 52,159 — (831) — 51,328 U.S. government agency bonds 21,545 — (46) — 21,499 $ 89,411 $ — $ (978) $ — $ 88,433 Classified as: Short-term investments $ 68,471 Long-term investments 19,962 $ 88,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 (service-based stock options, restricted stock units and employee stock purchase plan) is summarized in the following table: Years Ended December 31, (in thousands) 2023 2022 2021 Cost of product sales $ 2,970 $ 3,630 $ 3,681 Research and development 3,705 5,261 4,120 Selling, general and administrative 25,650 28,292 26,521 Total non-cash stock-based compensation expense $ 32,325 $ 37,183 $ 34,322 </t>
        </is>
      </c>
    </row>
    <row r="5">
      <c r="A5" s="4" t="inlineStr">
        <is>
          <t>Schedule of fair value assumptions</t>
        </is>
      </c>
      <c r="B5" s="4" t="inlineStr">
        <is>
          <t>The fair value of each service-based stock option grant for the reported periods is estimated on the date of the grant using the Black-Scholes option-pricing model using the assumptions noted in the following table: Year Ended December 31, Service-Based Stock Options 2023 2022 2021 Expected dividend rate —% —% —% Expected stock price volatility 62.5 - 66.7% 63.8 - 75.3% 71.5 - 76.7% Risk-free interest rate 3.4 - 4.7% 1.5 - 4.4% 0.53 -1.5% Expected life (years) 5.5 5.3 - 6.3 5.3 - 6.3 Weighted-average grant date fair value $18.85 $19.83 $32.96</t>
        </is>
      </c>
    </row>
    <row r="6">
      <c r="A6" s="4" t="inlineStr">
        <is>
          <t>Summary of activity for service-based stock options</t>
        </is>
      </c>
      <c r="B6" s="4" t="inlineStr">
        <is>
          <t xml:space="preserve">The following table summarizes the activity for service-based stock options for the indicated periods: Service-Based Stock Options Options Weighted-Average Exercise Price Weighted-Average Remaining Contractual Term (Years) Aggregate Intrinsic Value (Thousands) Outstanding at December 31, 2022 6,609,147 $ 24.89 6.8 $ 56,708 Granted 607,947 30.90 Exercised (377,597) 12.55 Expired (41,004) 45.21 Forfeited (81,807) 37.96 Outstanding at December 31, 2023 6,716,686 $ 25.85 6.16 $ 88,387 Exercisable at December 31, 2023 4,967,797 $ 22.16 5.45 $ 82,288 </t>
        </is>
      </c>
    </row>
    <row r="7">
      <c r="A7" s="4" t="inlineStr">
        <is>
          <t>Summary of activity for restricted stock awards</t>
        </is>
      </c>
      <c r="B7" s="4" t="inlineStr">
        <is>
          <t xml:space="preserve">The following table summarizes the activity for restricted stock units for the indicated periods: Restricted Stock Units Number of Restricted Stock Units Weighted-Average Grant Date Fair Value Outstanding at December 31, 2022 648,174 $ 34.86 Granted 564,449 30.36 Vested (224,142) 32.34 Forfeited (57,545) 33.01 Unvested at December 31, 2023 930,936 $ 3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9088</v>
      </c>
      <c r="C3" s="5" t="n">
        <v>51067</v>
      </c>
    </row>
    <row r="4">
      <c r="A4" s="4" t="inlineStr">
        <is>
          <t>Restricted cash</t>
        </is>
      </c>
      <c r="B4" s="6" t="n">
        <v>17778</v>
      </c>
      <c r="C4" s="6" t="n">
        <v>0</v>
      </c>
    </row>
    <row r="5">
      <c r="A5" s="4" t="inlineStr">
        <is>
          <t>Short-term investments</t>
        </is>
      </c>
      <c r="B5" s="6" t="n">
        <v>40469</v>
      </c>
      <c r="C5" s="6" t="n">
        <v>68471</v>
      </c>
    </row>
    <row r="6">
      <c r="A6" s="4" t="inlineStr">
        <is>
          <t>Accounts receivable (net of allowance for doubtful accounts of $43 and $47, respectively)</t>
        </is>
      </c>
      <c r="B6" s="6" t="n">
        <v>58356</v>
      </c>
      <c r="C6" s="6" t="n">
        <v>46539</v>
      </c>
    </row>
    <row r="7">
      <c r="A7" s="4" t="inlineStr">
        <is>
          <t>Inventory</t>
        </is>
      </c>
      <c r="B7" s="6" t="n">
        <v>13087</v>
      </c>
      <c r="C7" s="6" t="n">
        <v>15986</v>
      </c>
    </row>
    <row r="8">
      <c r="A8" s="4" t="inlineStr">
        <is>
          <t>Other current assets</t>
        </is>
      </c>
      <c r="B8" s="6" t="n">
        <v>6853</v>
      </c>
      <c r="C8" s="6" t="n">
        <v>4803</v>
      </c>
    </row>
    <row r="9">
      <c r="A9" s="4" t="inlineStr">
        <is>
          <t>Total current assets</t>
        </is>
      </c>
      <c r="B9" s="6" t="n">
        <v>205631</v>
      </c>
      <c r="C9" s="6" t="n">
        <v>186866</v>
      </c>
    </row>
    <row r="10">
      <c r="A10" s="4" t="inlineStr">
        <is>
          <t>Property and equipment, net</t>
        </is>
      </c>
      <c r="B10" s="6" t="n">
        <v>41635</v>
      </c>
      <c r="C10" s="6" t="n">
        <v>15837</v>
      </c>
    </row>
    <row r="11">
      <c r="A11" s="4" t="inlineStr">
        <is>
          <t>Intangible assets, net</t>
        </is>
      </c>
      <c r="B11" s="6" t="n">
        <v>6875</v>
      </c>
      <c r="C11" s="6" t="n">
        <v>7500</v>
      </c>
    </row>
    <row r="12">
      <c r="A12" s="4" t="inlineStr">
        <is>
          <t>Right-of-use assets</t>
        </is>
      </c>
      <c r="B12" s="6" t="n">
        <v>73462</v>
      </c>
      <c r="C12" s="6" t="n">
        <v>41535</v>
      </c>
    </row>
    <row r="13">
      <c r="A13" s="4" t="inlineStr">
        <is>
          <t>Long-term investments</t>
        </is>
      </c>
      <c r="B13" s="6" t="n">
        <v>25283</v>
      </c>
      <c r="C13" s="6" t="n">
        <v>19962</v>
      </c>
    </row>
    <row r="14">
      <c r="A14" s="4" t="inlineStr">
        <is>
          <t>Other long-term assets</t>
        </is>
      </c>
      <c r="B14" s="6" t="n">
        <v>771</v>
      </c>
      <c r="C14" s="6" t="n">
        <v>1303</v>
      </c>
    </row>
    <row r="15">
      <c r="A15" s="4" t="inlineStr">
        <is>
          <t>Total assets</t>
        </is>
      </c>
      <c r="B15" s="6" t="n">
        <v>353657</v>
      </c>
      <c r="C15" s="6" t="n">
        <v>273003</v>
      </c>
    </row>
    <row r="16">
      <c r="A16" s="3" t="inlineStr">
        <is>
          <t>Current liabilities:</t>
        </is>
      </c>
      <c r="B16" s="4" t="inlineStr">
        <is>
          <t xml:space="preserve"> </t>
        </is>
      </c>
      <c r="C16" s="4" t="inlineStr">
        <is>
          <t xml:space="preserve"> </t>
        </is>
      </c>
    </row>
    <row r="17">
      <c r="A17" s="4" t="inlineStr">
        <is>
          <t>Accounts payable</t>
        </is>
      </c>
      <c r="B17" s="6" t="n">
        <v>22347</v>
      </c>
      <c r="C17" s="6" t="n">
        <v>16930</v>
      </c>
    </row>
    <row r="18">
      <c r="A18" s="4" t="inlineStr">
        <is>
          <t>Accrued expenses</t>
        </is>
      </c>
      <c r="B18" s="6" t="n">
        <v>17215</v>
      </c>
      <c r="C18" s="6" t="n">
        <v>16190</v>
      </c>
    </row>
    <row r="19">
      <c r="A19" s="4" t="inlineStr">
        <is>
          <t>Current portion of operating lease liabilities</t>
        </is>
      </c>
      <c r="B19" s="6" t="n">
        <v>6187</v>
      </c>
      <c r="C19" s="6" t="n">
        <v>4302</v>
      </c>
    </row>
    <row r="20">
      <c r="A20" s="4" t="inlineStr">
        <is>
          <t>Other current liabilities</t>
        </is>
      </c>
      <c r="B20" s="6" t="n">
        <v>0</v>
      </c>
      <c r="C20" s="6" t="n">
        <v>41</v>
      </c>
    </row>
    <row r="21">
      <c r="A21" s="4" t="inlineStr">
        <is>
          <t>Total current liabilities</t>
        </is>
      </c>
      <c r="B21" s="6" t="n">
        <v>45749</v>
      </c>
      <c r="C21" s="6" t="n">
        <v>37463</v>
      </c>
    </row>
    <row r="22">
      <c r="A22" s="4" t="inlineStr">
        <is>
          <t>Operating lease liabilities</t>
        </is>
      </c>
      <c r="B22" s="6" t="n">
        <v>81856</v>
      </c>
      <c r="C22" s="6" t="n">
        <v>43268</v>
      </c>
    </row>
    <row r="23">
      <c r="A23" s="4" t="inlineStr">
        <is>
          <t>Other long-term liabilities</t>
        </is>
      </c>
      <c r="B23" s="6" t="n">
        <v>100</v>
      </c>
      <c r="C23" s="6" t="n">
        <v>0</v>
      </c>
    </row>
    <row r="24">
      <c r="A24" s="4" t="inlineStr">
        <is>
          <t>Total liabilities</t>
        </is>
      </c>
      <c r="B24" s="6" t="n">
        <v>127705</v>
      </c>
      <c r="C24" s="6" t="n">
        <v>80731</v>
      </c>
    </row>
    <row r="25">
      <c r="A25" s="4" t="inlineStr">
        <is>
          <t>COMMITMENTS AND CONTINGENCIES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no par value; shares authorized — 75,000; shares issued and outstanding — 47,829 and 47,253, respectively</t>
        </is>
      </c>
      <c r="B27" s="6" t="n">
        <v>629229</v>
      </c>
      <c r="C27" s="6" t="n">
        <v>593245</v>
      </c>
    </row>
    <row r="28">
      <c r="A28" s="4" t="inlineStr">
        <is>
          <t>Accumulated other comprehensive loss</t>
        </is>
      </c>
      <c r="B28" s="6" t="n">
        <v>-100</v>
      </c>
      <c r="C28" s="6" t="n">
        <v>-978</v>
      </c>
    </row>
    <row r="29">
      <c r="A29" s="4" t="inlineStr">
        <is>
          <t>Accumulated deficit</t>
        </is>
      </c>
      <c r="B29" s="6" t="n">
        <v>-403177</v>
      </c>
      <c r="C29" s="6" t="n">
        <v>-399995</v>
      </c>
    </row>
    <row r="30">
      <c r="A30" s="4" t="inlineStr">
        <is>
          <t>Total shareholders’ equity</t>
        </is>
      </c>
      <c r="B30" s="6" t="n">
        <v>225952</v>
      </c>
      <c r="C30" s="6" t="n">
        <v>192272</v>
      </c>
    </row>
    <row r="31">
      <c r="A31" s="4" t="inlineStr">
        <is>
          <t>Total liabilities and shareholders’ equity</t>
        </is>
      </c>
      <c r="B31" s="5" t="n">
        <v>353657</v>
      </c>
      <c r="C31" s="5" t="n">
        <v>273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attributable to common shareholders and share data used in the basic and diluted earnings per share computations using the two class method</t>
        </is>
      </c>
      <c r="B4" s="4" t="inlineStr">
        <is>
          <t xml:space="preserve">A summary of net loss per common share is presented below: Year Ended December 31, (Amounts in thousands, except per share amounts) 2023 2022 2021 Net loss $ (3,182) $ (16,709) $ (7,471) Basic weighted-average common shares outstanding 47,590 47,130 46,472 Effect of dilutive stock options and restricted stock units — — — Diluted weighted-average common shares outstanding 47,590 47,130 46,472 Basic loss per common share $ (0.07) $ (0.35) $ (0.16) Diluted loss per common share $ (0.07) $ (0.35) $ (0.16) Anti-dilutive shares excluded from diluted net loss per common share: Stock options 6,717 6,609 5,670 Restricted stock units 931 648 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valuation of the Company's investments and financial instruments that are measured at fair value on a recurring basis</t>
        </is>
      </c>
      <c r="B4" s="4" t="inlineStr">
        <is>
          <t>The following table summarizes the valuation of the Company’s financial instruments that are measured at fair value on a recurring basis: December 31, 2023 December 31, 2022 Fair value measurement category Fair value measurement category (In thousands) Total Level 1 Level 2 Level 3 Total Level 1 Level 2 Level 3 Assets: Money market funds $ 34,672 $ 34,672 $ — $ — $ 1,262 $ 1,262 $ — $ — Commercial paper (a) 4,876 — 4,876 — 15,606 — 15,606 — Corporate notes 47,159 — 47,159 — 51,328 — 51,328 — U.S. government agency bonds (a) 13,971 — 13,971 — 27,976 — 27,976 — U.S. government securities (a) 24,874 — 24,874 — $ — $ — $ — $ — $ 125,552 $ 34,672 $ 90,880 $ — $ 96,172 $ 1,262 $ 94,910 $ —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loss) income before income taxes</t>
        </is>
      </c>
      <c r="B4" s="4" t="inlineStr">
        <is>
          <t>The components of loss before income taxes are summarized as follows: Year Ended December 31, (In thousands) 2023 2022 2021 U.S. $ (2,381) $ (15,912) $ (7,367) Foreign 13 (76) (104) Loss before income taxes $ (2,368) $ (15,988) $ (7,471)</t>
        </is>
      </c>
    </row>
    <row r="5">
      <c r="A5" s="4" t="inlineStr">
        <is>
          <t>Schedule of reconciliation of income taxes computed using the federal statutory rate to the taxes reported in consolidated statements of operations</t>
        </is>
      </c>
      <c r="B5" s="4" t="inlineStr">
        <is>
          <t>A reconciliation of income taxes computed using the U.S. federal statutory rate to the taxes reported in the consolidated statements of operations is as follows: Year Ended December 31, (In thousands) 2023 2022 2021 Loss before income taxes $ (2,368) $ (15,988) $ (7,471) Federal statutory rate 21 % 21 % 21 % Taxes computed at federal statutory rate (497) (3,357) (1,569) State and local income taxes (389) (630) (345) Nondeductible stock-based compensation (586) 1,168 (4,311) Federal and state rate change (704) 574 47 Research and orphan drug credits 362 (644) (413) Other 162 267 (87) Change in valuation allowance 2,466 3,343 6,567 Reported income taxes $ 814 $ 721 $ (111)</t>
        </is>
      </c>
    </row>
    <row r="6">
      <c r="A6" s="4" t="inlineStr">
        <is>
          <t>Schedule of deferred tax assets and liabilities</t>
        </is>
      </c>
      <c r="B6" s="4" t="inlineStr">
        <is>
          <t xml:space="preserve">Deferred tax assets (liabilities) consist of the following: Year Ended December 31, (In thousands) 2023 2022 Deferred tax assets: Net operating loss carryforwards $ 4,505 $ 7,020 Employee benefits and stock-based compensation 24,812 18,028 Research and development costs 5,176 7,530 Intangible assets 962 1,770 Operating lease liabilities 20,849 11,846 Inventory reserve 3,570 2,780 Tax credit carryforward 10,781 11,143 Other, net 12 12 Total deferred tax assets 70,667 60,129 Less: valuation allowance (49,755) (47,290) Total net deferred tax assets 20,912 12,839 Deferred tax liabilities: Right-of-use assets (19,296) (10,891) Property and equipment, net (1,616) (1,948) Total net deferred tax liabilities (20,912) (12,839) Net deferred tax assets and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urchase commitments related to contractual obligations</t>
        </is>
      </c>
      <c r="B4" s="4" t="inlineStr">
        <is>
          <t xml:space="preserve">Future minimum purchase commitments related to the Company’s contractual obligations are as follows: Payments Due by Period Contractual Obligations (In thousands) Total 2024 2025 2026 2027 2028 More than 5 Years Purchase commitments $ 19,329 $ 8,271 $ 1,512 $ 1,611 $ 1,909 $ 2,009 $ 4,017 Warehouse operating agreement 3,795 1,850 746 788 411 — — Total $ 23,124 $ 10,121 $ 2,258 $ 2,399 $ 2,320 $ 2,009 $ 4,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Organization (Details) $ in Thousands</t>
        </is>
      </c>
      <c r="B1" s="2" t="inlineStr">
        <is>
          <t>12 Months Ended</t>
        </is>
      </c>
    </row>
    <row r="2">
      <c r="B2" s="2" t="inlineStr">
        <is>
          <t>Dec. 31, 2023 USD ($) segment product</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commercial-stage products | product</t>
        </is>
      </c>
      <c r="B4" s="6" t="n">
        <v>3</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ccumulated deficit</t>
        </is>
      </c>
      <c r="B6" s="5" t="n">
        <v>403177</v>
      </c>
      <c r="C6" s="5" t="n">
        <v>399995</v>
      </c>
      <c r="D6" s="4" t="inlineStr">
        <is>
          <t xml:space="preserve"> </t>
        </is>
      </c>
    </row>
    <row r="7">
      <c r="A7" s="4" t="inlineStr">
        <is>
          <t>Net loss</t>
        </is>
      </c>
      <c r="B7" s="6" t="n">
        <v>3182</v>
      </c>
      <c r="C7" s="6" t="n">
        <v>16709</v>
      </c>
      <c r="D7" s="5" t="n">
        <v>7471</v>
      </c>
    </row>
    <row r="8">
      <c r="A8" s="4" t="inlineStr">
        <is>
          <t>Cash and cash equivalents</t>
        </is>
      </c>
      <c r="B8" s="6" t="n">
        <v>69088</v>
      </c>
      <c r="C8" s="5" t="n">
        <v>51067</v>
      </c>
      <c r="D8" s="5" t="n">
        <v>68330</v>
      </c>
    </row>
    <row r="9">
      <c r="A9" s="4" t="inlineStr">
        <is>
          <t>Short term investments</t>
        </is>
      </c>
      <c r="B9" s="5" t="n">
        <v>65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Impairment of long-lived asset</t>
        </is>
      </c>
      <c r="B4" s="5" t="n">
        <v>0</v>
      </c>
      <c r="C4" s="5" t="n">
        <v>0</v>
      </c>
      <c r="D4" s="5" t="n">
        <v>0</v>
      </c>
    </row>
    <row r="5">
      <c r="A5" s="4" t="inlineStr">
        <is>
          <t>Furniture, fixtures and office equipmen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Useful lives (in years)</t>
        </is>
      </c>
      <c r="B7" s="4" t="inlineStr">
        <is>
          <t>5 years</t>
        </is>
      </c>
      <c r="C7" s="4" t="inlineStr">
        <is>
          <t xml:space="preserve"> </t>
        </is>
      </c>
      <c r="D7" s="4" t="inlineStr">
        <is>
          <t xml:space="preserve"> </t>
        </is>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Useful lives (in years)</t>
        </is>
      </c>
      <c r="B10" s="4" t="inlineStr">
        <is>
          <t>3 years</t>
        </is>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Useful lives (in years)</t>
        </is>
      </c>
      <c r="B13" s="4" t="inlineStr">
        <is>
          <t>15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Duration of lease renewal terms</t>
        </is>
      </c>
      <c r="B16" s="4" t="inlineStr">
        <is>
          <t>1 year</t>
        </is>
      </c>
      <c r="C16" s="4" t="inlineStr">
        <is>
          <t xml:space="preserve"> </t>
        </is>
      </c>
      <c r="D16" s="4" t="inlineStr">
        <is>
          <t xml:space="preserve"> </t>
        </is>
      </c>
    </row>
    <row r="17">
      <c r="A17" s="4" t="inlineStr">
        <is>
          <t>Minimum | Machinery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ves (in year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Duration of lease renewal terms</t>
        </is>
      </c>
      <c r="B22" s="4" t="inlineStr">
        <is>
          <t>10 years</t>
        </is>
      </c>
      <c r="C22" s="4" t="inlineStr">
        <is>
          <t xml:space="preserve"> </t>
        </is>
      </c>
      <c r="D22" s="4" t="inlineStr">
        <is>
          <t xml:space="preserve"> </t>
        </is>
      </c>
    </row>
    <row r="23">
      <c r="A23" s="4" t="inlineStr">
        <is>
          <t>Maximum | Machinery and equipment</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Useful lives (in year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1" customWidth="1" min="2" max="2"/>
    <col width="31" customWidth="1" min="3" max="3"/>
    <col width="22" customWidth="1" min="4" max="4"/>
  </cols>
  <sheetData>
    <row r="1">
      <c r="A1" s="1" t="inlineStr">
        <is>
          <t>Revenue - Narrative (Details) $ in Millions</t>
        </is>
      </c>
      <c r="C1" s="2" t="inlineStr">
        <is>
          <t>12 Months Ended</t>
        </is>
      </c>
    </row>
    <row r="2">
      <c r="B2" s="2" t="inlineStr">
        <is>
          <t>May 09, 2023 USD ($)</t>
        </is>
      </c>
      <c r="C2" s="2" t="inlineStr">
        <is>
          <t>Dec. 31, 2023 USD ($) pharmacy</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specialty pharmacies | pharmacy</t>
        </is>
      </c>
      <c r="B4" s="4" t="inlineStr">
        <is>
          <t xml:space="preserve"> </t>
        </is>
      </c>
      <c r="C4" s="6" t="n">
        <v>2</v>
      </c>
      <c r="D4" s="4" t="inlineStr">
        <is>
          <t xml:space="preserve"> </t>
        </is>
      </c>
    </row>
    <row r="5">
      <c r="A5" s="4" t="inlineStr">
        <is>
          <t>Allowance for doubtful accounts</t>
        </is>
      </c>
      <c r="B5" s="4" t="inlineStr">
        <is>
          <t xml:space="preserve"> </t>
        </is>
      </c>
      <c r="C5" s="8" t="n">
        <v>5.6</v>
      </c>
      <c r="D5" s="8" t="n">
        <v>6.1</v>
      </c>
    </row>
    <row r="6">
      <c r="A6" s="4" t="inlineStr">
        <is>
          <t>Change in estimate of uncollectible (percent)</t>
        </is>
      </c>
      <c r="B6" s="4" t="inlineStr">
        <is>
          <t xml:space="preserve"> </t>
        </is>
      </c>
      <c r="C6" s="9" t="n">
        <v>0.005</v>
      </c>
      <c r="D6" s="4" t="inlineStr">
        <is>
          <t xml:space="preserve"> </t>
        </is>
      </c>
    </row>
    <row r="7">
      <c r="A7" s="4" t="inlineStr">
        <is>
          <t>Change in revenue recognized due to 0.5% change in uncollectible percentage</t>
        </is>
      </c>
      <c r="B7" s="4" t="inlineStr">
        <is>
          <t xml:space="preserve"> </t>
        </is>
      </c>
      <c r="C7" s="8" t="n">
        <v>0.4</v>
      </c>
      <c r="D7" s="4" t="inlineStr">
        <is>
          <t xml:space="preserve"> </t>
        </is>
      </c>
    </row>
    <row r="8">
      <c r="A8" s="4" t="inlineStr">
        <is>
          <t>MediWound Lt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dditional funding</t>
        </is>
      </c>
      <c r="B10" s="5" t="n">
        <v>3</v>
      </c>
      <c r="C10" s="4" t="inlineStr">
        <is>
          <t xml:space="preserve"> </t>
        </is>
      </c>
      <c r="D10" s="4" t="inlineStr">
        <is>
          <t xml:space="preserve"> </t>
        </is>
      </c>
    </row>
    <row r="11">
      <c r="A11" s="4" t="inlineStr">
        <is>
          <t>Additional funding</t>
        </is>
      </c>
      <c r="B11" s="5" t="n">
        <v>3</v>
      </c>
      <c r="C11" s="4" t="inlineStr">
        <is>
          <t xml:space="preserve"> </t>
        </is>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roduct sales, net</t>
        </is>
      </c>
      <c r="B4" s="5" t="n">
        <v>197516</v>
      </c>
      <c r="C4" s="5" t="n">
        <v>163698</v>
      </c>
      <c r="D4" s="5" t="n">
        <v>153075</v>
      </c>
    </row>
    <row r="5">
      <c r="A5" s="4" t="inlineStr">
        <is>
          <t>Other revenue</t>
        </is>
      </c>
      <c r="B5" s="6" t="n">
        <v>0</v>
      </c>
      <c r="C5" s="6" t="n">
        <v>667</v>
      </c>
      <c r="D5" s="6" t="n">
        <v>3109</v>
      </c>
    </row>
    <row r="6">
      <c r="A6" s="4" t="inlineStr">
        <is>
          <t>Total revenue</t>
        </is>
      </c>
      <c r="B6" s="6" t="n">
        <v>197516</v>
      </c>
      <c r="C6" s="6" t="n">
        <v>164365</v>
      </c>
      <c r="D6" s="6" t="n">
        <v>156184</v>
      </c>
    </row>
    <row r="7">
      <c r="A7" s="4" t="inlineStr">
        <is>
          <t>Accounting Standards Update 2014-09 | Change in estimates related to prior perio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oduct sales, net</t>
        </is>
      </c>
      <c r="B9" s="6" t="n">
        <v>2157</v>
      </c>
      <c r="C9" s="6" t="n">
        <v>2034</v>
      </c>
      <c r="D9" s="6" t="n">
        <v>-144</v>
      </c>
    </row>
    <row r="10">
      <c r="A10" s="4" t="inlineStr">
        <is>
          <t>Total MACI implants and ki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duct sales, net</t>
        </is>
      </c>
      <c r="B12" s="6" t="n">
        <v>164800</v>
      </c>
      <c r="C12" s="6" t="n">
        <v>131967</v>
      </c>
      <c r="D12" s="6" t="n">
        <v>111554</v>
      </c>
    </row>
    <row r="13">
      <c r="A13" s="4" t="inlineStr">
        <is>
          <t>Through Intermediary | MACI implants and kits | Contract rat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oduct sales, net</t>
        </is>
      </c>
      <c r="B15" s="6" t="n">
        <v>105948</v>
      </c>
      <c r="C15" s="6" t="n">
        <v>81388</v>
      </c>
      <c r="D15" s="6" t="n">
        <v>71969</v>
      </c>
    </row>
    <row r="16">
      <c r="A16" s="4" t="inlineStr">
        <is>
          <t>Through Intermediary | MACI implants and kits | Time-and-materials contrac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roduct sales, net</t>
        </is>
      </c>
      <c r="B18" s="6" t="n">
        <v>22203</v>
      </c>
      <c r="C18" s="6" t="n">
        <v>18695</v>
      </c>
      <c r="D18" s="6" t="n">
        <v>16000</v>
      </c>
    </row>
    <row r="19">
      <c r="A19" s="4" t="inlineStr">
        <is>
          <t>Time-and-materials contract | MACI implants and kits | Time-and-materials contrac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roduct sales, net</t>
        </is>
      </c>
      <c r="B21" s="6" t="n">
        <v>4921</v>
      </c>
      <c r="C21" s="6" t="n">
        <v>3499</v>
      </c>
      <c r="D21" s="6" t="n">
        <v>2821</v>
      </c>
    </row>
    <row r="22">
      <c r="A22" s="4" t="inlineStr">
        <is>
          <t>Provider or Facility | MACI implants and kits | Contract rat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Product sales, net</t>
        </is>
      </c>
      <c r="B24" s="6" t="n">
        <v>27484</v>
      </c>
      <c r="C24" s="6" t="n">
        <v>24261</v>
      </c>
      <c r="D24" s="6" t="n">
        <v>18714</v>
      </c>
    </row>
    <row r="25">
      <c r="A25" s="4" t="inlineStr">
        <is>
          <t>Provider or Facility | NexoBrid</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Other revenue</t>
        </is>
      </c>
      <c r="B27" s="6" t="n">
        <v>1142</v>
      </c>
      <c r="C27" s="6" t="n">
        <v>667</v>
      </c>
      <c r="D27" s="6" t="n">
        <v>3109</v>
      </c>
    </row>
    <row r="28">
      <c r="A28" s="4" t="inlineStr">
        <is>
          <t>Directly to consumer | Biopsy kits - direct bill</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Product sales, net</t>
        </is>
      </c>
      <c r="B30" s="6" t="n">
        <v>2087</v>
      </c>
      <c r="C30" s="6" t="n">
        <v>2090</v>
      </c>
      <c r="D30" s="6" t="n">
        <v>2194</v>
      </c>
    </row>
    <row r="31">
      <c r="A31" s="4" t="inlineStr">
        <is>
          <t>Directly to consumer | Epice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Product sales, net</t>
        </is>
      </c>
      <c r="B33" s="5" t="n">
        <v>31574</v>
      </c>
      <c r="C33" s="5" t="n">
        <v>31731</v>
      </c>
      <c r="D33" s="5" t="n">
        <v>415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centration Of Credit Risk (Details) - Customer One - Customer concentration</t>
        </is>
      </c>
      <c r="B1" s="2" t="inlineStr">
        <is>
          <t>12 Months Ended</t>
        </is>
      </c>
    </row>
    <row r="2">
      <c r="B2" s="2" t="inlineStr">
        <is>
          <t>Dec. 31, 2023</t>
        </is>
      </c>
      <c r="C2" s="2" t="inlineStr">
        <is>
          <t>Dec. 31, 2022</t>
        </is>
      </c>
    </row>
    <row r="3">
      <c r="A3" s="4" t="inlineStr">
        <is>
          <t>Revenue Concentr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as a percent)</t>
        </is>
      </c>
      <c r="B5" s="10" t="n">
        <v>0.11</v>
      </c>
      <c r="C5" s="10" t="n">
        <v>0.12</v>
      </c>
    </row>
    <row r="6">
      <c r="A6" s="4" t="inlineStr">
        <is>
          <t>Accounts Receivable Concentratio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as a percent)</t>
        </is>
      </c>
      <c r="B8" s="10" t="n">
        <v>0.13</v>
      </c>
      <c r="C8" s="10"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5" t="n">
        <v>11348</v>
      </c>
      <c r="C3" s="5" t="n">
        <v>15101</v>
      </c>
    </row>
    <row r="4">
      <c r="A4" s="4" t="inlineStr">
        <is>
          <t>Work-in-process</t>
        </is>
      </c>
      <c r="B4" s="6" t="n">
        <v>1210</v>
      </c>
      <c r="C4" s="6" t="n">
        <v>832</v>
      </c>
    </row>
    <row r="5">
      <c r="A5" s="4" t="inlineStr">
        <is>
          <t>Finished goods</t>
        </is>
      </c>
      <c r="B5" s="6" t="n">
        <v>529</v>
      </c>
      <c r="C5" s="6" t="n">
        <v>53</v>
      </c>
    </row>
    <row r="6">
      <c r="A6" s="4" t="inlineStr">
        <is>
          <t>Total inventory</t>
        </is>
      </c>
      <c r="B6" s="5" t="n">
        <v>13087</v>
      </c>
      <c r="C6" s="5" t="n">
        <v>15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43</v>
      </c>
      <c r="C3" s="5" t="n">
        <v>47</v>
      </c>
    </row>
    <row r="4">
      <c r="A4" s="4" t="inlineStr">
        <is>
          <t>Common stock, shares authorized (in shares)</t>
        </is>
      </c>
      <c r="B4" s="6" t="n">
        <v>75000000</v>
      </c>
      <c r="C4" s="6" t="n">
        <v>75000000</v>
      </c>
    </row>
    <row r="5">
      <c r="A5" s="4" t="inlineStr">
        <is>
          <t>Common stock, shares issued (in shares)</t>
        </is>
      </c>
      <c r="B5" s="6" t="n">
        <v>47829000</v>
      </c>
      <c r="C5" s="6" t="n">
        <v>47253000</v>
      </c>
    </row>
    <row r="6">
      <c r="A6" s="4" t="inlineStr">
        <is>
          <t>Common stock, shares outstanding (in shares)</t>
        </is>
      </c>
      <c r="B6" s="6" t="n">
        <v>47829000</v>
      </c>
      <c r="C6" s="6" t="n">
        <v>472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Financing right-of-use lease</t>
        </is>
      </c>
      <c r="B3" s="5" t="n">
        <v>0</v>
      </c>
      <c r="C3" s="5" t="n">
        <v>37</v>
      </c>
    </row>
    <row r="4">
      <c r="A4" s="4" t="inlineStr">
        <is>
          <t>Total property and equipment, gross</t>
        </is>
      </c>
      <c r="B4" s="6" t="n">
        <v>63841</v>
      </c>
      <c r="C4" s="6" t="n">
        <v>34139</v>
      </c>
    </row>
    <row r="5">
      <c r="A5" s="4" t="inlineStr">
        <is>
          <t>Less accumulated depreciation</t>
        </is>
      </c>
      <c r="B5" s="6" t="n">
        <v>-22206</v>
      </c>
      <c r="C5" s="6" t="n">
        <v>-18302</v>
      </c>
    </row>
    <row r="6">
      <c r="A6" s="4" t="inlineStr">
        <is>
          <t>Total property and equipment, net</t>
        </is>
      </c>
      <c r="B6" s="6" t="n">
        <v>41635</v>
      </c>
      <c r="C6" s="6" t="n">
        <v>15837</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gross</t>
        </is>
      </c>
      <c r="B9" s="6" t="n">
        <v>5562</v>
      </c>
      <c r="C9" s="6" t="n">
        <v>5041</v>
      </c>
    </row>
    <row r="10">
      <c r="A10" s="4" t="inlineStr">
        <is>
          <t>Furniture, fixtures and office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property and equipment, gross</t>
        </is>
      </c>
      <c r="B12" s="6" t="n">
        <v>1731</v>
      </c>
      <c r="C12" s="6" t="n">
        <v>1710</v>
      </c>
    </row>
    <row r="13">
      <c r="A13" s="4" t="inlineStr">
        <is>
          <t>Computer equipment and softwa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 property and equipment, gross</t>
        </is>
      </c>
      <c r="B15" s="6" t="n">
        <v>9116</v>
      </c>
      <c r="C15" s="6" t="n">
        <v>8224</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 property and equipment, gross</t>
        </is>
      </c>
      <c r="B18" s="6" t="n">
        <v>14901</v>
      </c>
      <c r="C18" s="6" t="n">
        <v>13689</v>
      </c>
    </row>
    <row r="19">
      <c r="A19" s="4" t="inlineStr">
        <is>
          <t>Construction in proc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 property and equipment, gross</t>
        </is>
      </c>
      <c r="B21" s="5" t="n">
        <v>32531</v>
      </c>
      <c r="C21" s="5" t="n">
        <v>5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ected Balance Sheet Components - Narrative (Details) - USD ($)</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 expense</t>
        </is>
      </c>
      <c r="B4" s="5" t="n">
        <v>4000000</v>
      </c>
      <c r="C4" s="5" t="n">
        <v>4000000</v>
      </c>
      <c r="D4" s="5" t="n">
        <v>3000000</v>
      </c>
    </row>
    <row r="5">
      <c r="A5" s="4" t="inlineStr">
        <is>
          <t>Licensing Agreemen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Intangible assets</t>
        </is>
      </c>
      <c r="B7" s="6" t="n">
        <v>7500000</v>
      </c>
      <c r="C7" s="6" t="n">
        <v>7500000</v>
      </c>
      <c r="D7" s="4" t="inlineStr">
        <is>
          <t xml:space="preserve"> </t>
        </is>
      </c>
    </row>
    <row r="8">
      <c r="A8" s="4" t="inlineStr">
        <is>
          <t>Amortization of intangible assets</t>
        </is>
      </c>
      <c r="B8" s="5" t="n">
        <v>600000</v>
      </c>
      <c r="C8" s="5" t="n">
        <v>0</v>
      </c>
      <c r="D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Schedule of finite-lived intangible assets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t>
        </is>
      </c>
      <c r="B3" s="5" t="n">
        <v>6875</v>
      </c>
      <c r="C3" s="5" t="n">
        <v>7500</v>
      </c>
    </row>
    <row r="4">
      <c r="A4" s="4" t="inlineStr">
        <is>
          <t>Licensing Agreement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Useful Life (in years)</t>
        </is>
      </c>
      <c r="B6" s="4" t="inlineStr">
        <is>
          <t>12 years</t>
        </is>
      </c>
      <c r="C6" s="4" t="inlineStr">
        <is>
          <t>12 years</t>
        </is>
      </c>
    </row>
    <row r="7">
      <c r="A7" s="4" t="inlineStr">
        <is>
          <t>Cost</t>
        </is>
      </c>
      <c r="B7" s="5" t="n">
        <v>7500</v>
      </c>
      <c r="C7" s="5" t="n">
        <v>7500</v>
      </c>
    </row>
    <row r="8">
      <c r="A8" s="4" t="inlineStr">
        <is>
          <t>Accumulated Amortization</t>
        </is>
      </c>
      <c r="B8" s="6" t="n">
        <v>-625</v>
      </c>
      <c r="C8" s="6" t="n">
        <v>0</v>
      </c>
    </row>
    <row r="9">
      <c r="A9" s="4" t="inlineStr">
        <is>
          <t>Total</t>
        </is>
      </c>
      <c r="B9" s="5" t="n">
        <v>6875</v>
      </c>
      <c r="C9" s="5" t="n">
        <v>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Intangible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2024</t>
        </is>
      </c>
      <c r="B3" s="5" t="n">
        <v>625</v>
      </c>
      <c r="C3" s="4" t="inlineStr">
        <is>
          <t xml:space="preserve"> </t>
        </is>
      </c>
    </row>
    <row r="4">
      <c r="A4" s="4" t="inlineStr">
        <is>
          <t>2025</t>
        </is>
      </c>
      <c r="B4" s="6" t="n">
        <v>625</v>
      </c>
      <c r="C4" s="4" t="inlineStr">
        <is>
          <t xml:space="preserve"> </t>
        </is>
      </c>
    </row>
    <row r="5">
      <c r="A5" s="4" t="inlineStr">
        <is>
          <t>2026</t>
        </is>
      </c>
      <c r="B5" s="6" t="n">
        <v>625</v>
      </c>
      <c r="C5" s="4" t="inlineStr">
        <is>
          <t xml:space="preserve"> </t>
        </is>
      </c>
    </row>
    <row r="6">
      <c r="A6" s="4" t="inlineStr">
        <is>
          <t>2027</t>
        </is>
      </c>
      <c r="B6" s="6" t="n">
        <v>625</v>
      </c>
      <c r="C6" s="4" t="inlineStr">
        <is>
          <t xml:space="preserve"> </t>
        </is>
      </c>
    </row>
    <row r="7">
      <c r="A7" s="4" t="inlineStr">
        <is>
          <t>2028</t>
        </is>
      </c>
      <c r="B7" s="6" t="n">
        <v>625</v>
      </c>
      <c r="C7" s="4" t="inlineStr">
        <is>
          <t xml:space="preserve"> </t>
        </is>
      </c>
    </row>
    <row r="8">
      <c r="A8" s="4" t="inlineStr">
        <is>
          <t>Thereafter</t>
        </is>
      </c>
      <c r="B8" s="6" t="n">
        <v>3750</v>
      </c>
      <c r="C8" s="4" t="inlineStr">
        <is>
          <t xml:space="preserve"> </t>
        </is>
      </c>
    </row>
    <row r="9">
      <c r="A9" s="4" t="inlineStr">
        <is>
          <t>Total</t>
        </is>
      </c>
      <c r="B9" s="5" t="n">
        <v>6875</v>
      </c>
      <c r="C9" s="5" t="n">
        <v>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Bonus related compensation</t>
        </is>
      </c>
      <c r="B3" s="5" t="n">
        <v>9757</v>
      </c>
      <c r="C3" s="5" t="n">
        <v>7132</v>
      </c>
    </row>
    <row r="4">
      <c r="A4" s="4" t="inlineStr">
        <is>
          <t>Employee related accruals</t>
        </is>
      </c>
      <c r="B4" s="6" t="n">
        <v>3503</v>
      </c>
      <c r="C4" s="6" t="n">
        <v>3101</v>
      </c>
    </row>
    <row r="5">
      <c r="A5" s="4" t="inlineStr">
        <is>
          <t>Insurance reimbursement-related liabilities</t>
        </is>
      </c>
      <c r="B5" s="6" t="n">
        <v>3591</v>
      </c>
      <c r="C5" s="6" t="n">
        <v>5030</v>
      </c>
    </row>
    <row r="6">
      <c r="A6" s="4" t="inlineStr">
        <is>
          <t>Other accrued expenses</t>
        </is>
      </c>
      <c r="B6" s="6" t="n">
        <v>364</v>
      </c>
      <c r="C6" s="6" t="n">
        <v>927</v>
      </c>
    </row>
    <row r="7">
      <c r="A7" s="4" t="inlineStr">
        <is>
          <t>Total accrued expenses</t>
        </is>
      </c>
      <c r="B7" s="5" t="n">
        <v>17215</v>
      </c>
      <c r="C7" s="5" t="n">
        <v>161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2" customWidth="1" min="1" max="1"/>
    <col width="45"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Leases - Narrative (Details) ft² in Thousands, $ in Thousands</t>
        </is>
      </c>
      <c r="D1" s="2" t="inlineStr">
        <is>
          <t>1 Months Ended</t>
        </is>
      </c>
      <c r="E1" s="2" t="inlineStr">
        <is>
          <t>12 Months Ended</t>
        </is>
      </c>
    </row>
    <row r="2">
      <c r="B2" s="2" t="inlineStr">
        <is>
          <t>Jun. 01, 2023 USD ($) $ / ft² renewal_option</t>
        </is>
      </c>
      <c r="C2" s="2" t="inlineStr">
        <is>
          <t>Jul. 29, 2022 USD ($)</t>
        </is>
      </c>
      <c r="D2" s="2" t="inlineStr">
        <is>
          <t>Jan. 31, 2022 USD ($)</t>
        </is>
      </c>
      <c r="E2" s="2" t="inlineStr">
        <is>
          <t>Dec. 31, 2023 USD ($)</t>
        </is>
      </c>
      <c r="F2" s="2" t="inlineStr">
        <is>
          <t>Dec. 31, 2022 USD ($)</t>
        </is>
      </c>
      <c r="G2" s="2" t="inlineStr">
        <is>
          <t>Dec. 31, 2021 USD ($)</t>
        </is>
      </c>
      <c r="H2" s="2" t="inlineStr">
        <is>
          <t>Apr. 30, 2023 USD ($)</t>
        </is>
      </c>
      <c r="I2" s="2" t="inlineStr">
        <is>
          <t>Jan. 28,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s</t>
        </is>
      </c>
      <c r="B4" s="4" t="inlineStr">
        <is>
          <t xml:space="preserve"> </t>
        </is>
      </c>
      <c r="C4" s="4" t="inlineStr">
        <is>
          <t xml:space="preserve"> </t>
        </is>
      </c>
      <c r="D4" s="4" t="inlineStr">
        <is>
          <t xml:space="preserve"> </t>
        </is>
      </c>
      <c r="E4" s="5" t="n">
        <v>73462</v>
      </c>
      <c r="F4" s="5" t="n">
        <v>41535</v>
      </c>
      <c r="G4" s="4" t="inlineStr">
        <is>
          <t xml:space="preserve"> </t>
        </is>
      </c>
      <c r="H4" s="4" t="inlineStr">
        <is>
          <t xml:space="preserve"> </t>
        </is>
      </c>
      <c r="I4" s="4" t="inlineStr">
        <is>
          <t xml:space="preserve"> </t>
        </is>
      </c>
    </row>
    <row r="5">
      <c r="A5" s="4" t="inlineStr">
        <is>
          <t>Short-term lease costs (less than)</t>
        </is>
      </c>
      <c r="B5" s="4" t="inlineStr">
        <is>
          <t xml:space="preserve"> </t>
        </is>
      </c>
      <c r="C5" s="4" t="inlineStr">
        <is>
          <t xml:space="preserve"> </t>
        </is>
      </c>
      <c r="D5" s="4" t="inlineStr">
        <is>
          <t xml:space="preserve"> </t>
        </is>
      </c>
      <c r="E5" s="6" t="n">
        <v>100</v>
      </c>
      <c r="F5" s="6" t="n">
        <v>100</v>
      </c>
      <c r="G5" s="5" t="n">
        <v>100</v>
      </c>
      <c r="H5" s="4" t="inlineStr">
        <is>
          <t xml:space="preserve"> </t>
        </is>
      </c>
      <c r="I5" s="4" t="inlineStr">
        <is>
          <t xml:space="preserve"> </t>
        </is>
      </c>
    </row>
    <row r="6">
      <c r="A6" s="4" t="inlineStr">
        <is>
          <t>Operating lease expense</t>
        </is>
      </c>
      <c r="B6" s="4" t="inlineStr">
        <is>
          <t xml:space="preserve"> </t>
        </is>
      </c>
      <c r="C6" s="4" t="inlineStr">
        <is>
          <t xml:space="preserve"> </t>
        </is>
      </c>
      <c r="D6" s="4" t="inlineStr">
        <is>
          <t xml:space="preserve"> </t>
        </is>
      </c>
      <c r="E6" s="6" t="n">
        <v>10300</v>
      </c>
      <c r="F6" s="6" t="n">
        <v>6900</v>
      </c>
      <c r="G6" s="6" t="n">
        <v>7300</v>
      </c>
      <c r="H6" s="4" t="inlineStr">
        <is>
          <t xml:space="preserve"> </t>
        </is>
      </c>
      <c r="I6" s="4" t="inlineStr">
        <is>
          <t xml:space="preserve"> </t>
        </is>
      </c>
    </row>
    <row r="7">
      <c r="A7" s="4" t="inlineStr">
        <is>
          <t>Finance lease expense (less than)</t>
        </is>
      </c>
      <c r="B7" s="4" t="inlineStr">
        <is>
          <t xml:space="preserve"> </t>
        </is>
      </c>
      <c r="C7" s="4" t="inlineStr">
        <is>
          <t xml:space="preserve"> </t>
        </is>
      </c>
      <c r="D7" s="4" t="inlineStr">
        <is>
          <t xml:space="preserve"> </t>
        </is>
      </c>
      <c r="E7" s="6" t="n">
        <v>100</v>
      </c>
      <c r="F7" s="6" t="n">
        <v>100</v>
      </c>
      <c r="G7" s="6" t="n">
        <v>100</v>
      </c>
      <c r="H7" s="4" t="inlineStr">
        <is>
          <t xml:space="preserve"> </t>
        </is>
      </c>
      <c r="I7" s="4" t="inlineStr">
        <is>
          <t xml:space="preserve"> </t>
        </is>
      </c>
    </row>
    <row r="8">
      <c r="A8" s="4" t="inlineStr">
        <is>
          <t>Measurement of lease liability</t>
        </is>
      </c>
      <c r="B8" s="4" t="inlineStr">
        <is>
          <t xml:space="preserve"> </t>
        </is>
      </c>
      <c r="C8" s="4" t="inlineStr">
        <is>
          <t xml:space="preserve"> </t>
        </is>
      </c>
      <c r="D8" s="4" t="inlineStr">
        <is>
          <t xml:space="preserve"> </t>
        </is>
      </c>
      <c r="E8" s="6" t="n">
        <v>1700</v>
      </c>
      <c r="F8" s="5" t="n">
        <v>5300</v>
      </c>
      <c r="G8" s="5" t="n">
        <v>6000</v>
      </c>
      <c r="H8" s="4" t="inlineStr">
        <is>
          <t xml:space="preserve"> </t>
        </is>
      </c>
      <c r="I8" s="4" t="inlineStr">
        <is>
          <t xml:space="preserve"> </t>
        </is>
      </c>
    </row>
    <row r="9">
      <c r="A9" s="4" t="inlineStr">
        <is>
          <t>Ann Arbor, Michiga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contractual lease payments</t>
        </is>
      </c>
      <c r="B11" s="4" t="inlineStr">
        <is>
          <t xml:space="preserve"> </t>
        </is>
      </c>
      <c r="C11" s="4" t="inlineStr">
        <is>
          <t xml:space="preserve"> </t>
        </is>
      </c>
      <c r="D11" s="4" t="inlineStr">
        <is>
          <t xml:space="preserve"> </t>
        </is>
      </c>
      <c r="E11" s="6" t="n">
        <v>17</v>
      </c>
      <c r="F11" s="4" t="inlineStr">
        <is>
          <t xml:space="preserve"> </t>
        </is>
      </c>
      <c r="G11" s="4" t="inlineStr">
        <is>
          <t xml:space="preserve"> </t>
        </is>
      </c>
      <c r="H11" s="4" t="inlineStr">
        <is>
          <t xml:space="preserve"> </t>
        </is>
      </c>
      <c r="I11" s="4" t="inlineStr">
        <is>
          <t xml:space="preserve"> </t>
        </is>
      </c>
    </row>
    <row r="12">
      <c r="A12" s="4" t="inlineStr">
        <is>
          <t>Ann Arbor, Michiga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contractual lease payments</t>
        </is>
      </c>
      <c r="B14" s="4" t="inlineStr">
        <is>
          <t xml:space="preserve"> </t>
        </is>
      </c>
      <c r="C14" s="4" t="inlineStr">
        <is>
          <t xml:space="preserve"> </t>
        </is>
      </c>
      <c r="D14" s="4" t="inlineStr">
        <is>
          <t xml:space="preserve"> </t>
        </is>
      </c>
      <c r="E14" s="6" t="n">
        <v>18</v>
      </c>
      <c r="F14" s="4" t="inlineStr">
        <is>
          <t xml:space="preserve"> </t>
        </is>
      </c>
      <c r="G14" s="4" t="inlineStr">
        <is>
          <t xml:space="preserve"> </t>
        </is>
      </c>
      <c r="H14" s="4" t="inlineStr">
        <is>
          <t xml:space="preserve"> </t>
        </is>
      </c>
      <c r="I14" s="4" t="inlineStr">
        <is>
          <t xml:space="preserve"> </t>
        </is>
      </c>
    </row>
    <row r="15">
      <c r="A15" s="4" t="inlineStr">
        <is>
          <t>25 Network Drive, Burlington, 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real estate property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6</v>
      </c>
    </row>
    <row r="18">
      <c r="A18" s="4" t="inlineStr">
        <is>
          <t>Percent contributed to escrow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row>
    <row r="19">
      <c r="A19" s="4" t="inlineStr">
        <is>
          <t>Escrow deposi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300</v>
      </c>
      <c r="I19" s="4" t="inlineStr">
        <is>
          <t xml:space="preserve"> </t>
        </is>
      </c>
    </row>
    <row r="20">
      <c r="A20" s="4" t="inlineStr">
        <is>
          <t>Remaining percent to be contributed to escrow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v>
      </c>
      <c r="I20" s="4" t="inlineStr">
        <is>
          <t xml:space="preserve"> </t>
        </is>
      </c>
    </row>
    <row r="21">
      <c r="A21" s="4" t="inlineStr">
        <is>
          <t>Rent start date, term</t>
        </is>
      </c>
      <c r="B21" s="4" t="inlineStr">
        <is>
          <t>13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contract</t>
        </is>
      </c>
      <c r="B22" s="4" t="inlineStr">
        <is>
          <t>144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enewal options | renewal_option</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option to extend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lease per square foot | $ / ft²</t>
        </is>
      </c>
      <c r="B25" s="6" t="n">
        <v>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lease base rent square subject to increase percentage</t>
        </is>
      </c>
      <c r="B26" s="9" t="n">
        <v>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nant improvement allowance per square foot | $ / ft²</t>
        </is>
      </c>
      <c r="B27" s="6"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nant improvement allowance</t>
        </is>
      </c>
      <c r="B28" s="5" t="n">
        <v>24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ght-of-use assets</t>
        </is>
      </c>
      <c r="B29" s="6" t="n">
        <v>35500</v>
      </c>
      <c r="C29" s="4" t="inlineStr">
        <is>
          <t xml:space="preserve"> </t>
        </is>
      </c>
      <c r="D29" s="4" t="inlineStr">
        <is>
          <t xml:space="preserve"> </t>
        </is>
      </c>
      <c r="E29" s="5" t="n">
        <v>2000</v>
      </c>
      <c r="F29" s="4" t="inlineStr">
        <is>
          <t xml:space="preserve"> </t>
        </is>
      </c>
      <c r="G29" s="4" t="inlineStr">
        <is>
          <t xml:space="preserve"> </t>
        </is>
      </c>
      <c r="H29" s="4" t="inlineStr">
        <is>
          <t xml:space="preserve"> </t>
        </is>
      </c>
      <c r="I29" s="4" t="inlineStr">
        <is>
          <t xml:space="preserve"> </t>
        </is>
      </c>
    </row>
    <row r="30">
      <c r="A30" s="4" t="inlineStr">
        <is>
          <t>Present value of lease liabilities</t>
        </is>
      </c>
      <c r="B30" s="5" t="n">
        <v>35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incremental borrowing rate</t>
        </is>
      </c>
      <c r="B31" s="11" t="n">
        <v>0.0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contract</t>
        </is>
      </c>
      <c r="B32" s="4" t="inlineStr">
        <is>
          <t>13 years 1 month 6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tter of credit cash deposit</t>
        </is>
      </c>
      <c r="B33" s="4" t="inlineStr">
        <is>
          <t xml:space="preserve"> </t>
        </is>
      </c>
      <c r="C33" s="4" t="inlineStr">
        <is>
          <t xml:space="preserve"> </t>
        </is>
      </c>
      <c r="D33" s="5" t="n">
        <v>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 of credit cash deposit lease year three</t>
        </is>
      </c>
      <c r="B34" s="4" t="inlineStr">
        <is>
          <t xml:space="preserve"> </t>
        </is>
      </c>
      <c r="C34" s="5" t="n">
        <v>4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tter of credit cash deposit lease year six</t>
        </is>
      </c>
      <c r="B35" s="4" t="inlineStr">
        <is>
          <t xml:space="preserve"> </t>
        </is>
      </c>
      <c r="C35" s="5" t="n">
        <v>1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5 Network Drive, Burlington, Massachuset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hly contractual lease payments</t>
        </is>
      </c>
      <c r="B38" s="5" t="n">
        <v>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5 Network Drive, Burlington, Massachuset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nthly contractual lease payments</t>
        </is>
      </c>
      <c r="B41" s="5" t="n">
        <v>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5" t="n">
        <v>73462</v>
      </c>
      <c r="C3" s="5" t="n">
        <v>41535</v>
      </c>
    </row>
    <row r="4">
      <c r="A4" s="4" t="inlineStr">
        <is>
          <t>Finance</t>
        </is>
      </c>
      <c r="B4" s="6" t="n">
        <v>0</v>
      </c>
      <c r="C4" s="6" t="n">
        <v>37</v>
      </c>
    </row>
    <row r="5">
      <c r="A5" s="4" t="inlineStr">
        <is>
          <t>Total leased assets</t>
        </is>
      </c>
      <c r="B5" s="6" t="n">
        <v>73462</v>
      </c>
      <c r="C5" s="6" t="n">
        <v>41572</v>
      </c>
    </row>
    <row r="6">
      <c r="A6" s="3" t="inlineStr">
        <is>
          <t>Current</t>
        </is>
      </c>
      <c r="B6" s="4" t="inlineStr">
        <is>
          <t xml:space="preserve"> </t>
        </is>
      </c>
      <c r="C6" s="4" t="inlineStr">
        <is>
          <t xml:space="preserve"> </t>
        </is>
      </c>
    </row>
    <row r="7">
      <c r="A7" s="4" t="inlineStr">
        <is>
          <t>Operating</t>
        </is>
      </c>
      <c r="B7" s="6" t="n">
        <v>6187</v>
      </c>
      <c r="C7" s="6" t="n">
        <v>4302</v>
      </c>
    </row>
    <row r="8">
      <c r="A8" s="4" t="inlineStr">
        <is>
          <t>Finance</t>
        </is>
      </c>
      <c r="B8" s="6" t="n">
        <v>0</v>
      </c>
      <c r="C8" s="6" t="n">
        <v>41</v>
      </c>
    </row>
    <row r="9">
      <c r="A9" s="3" t="inlineStr">
        <is>
          <t>Non-current</t>
        </is>
      </c>
      <c r="B9" s="4" t="inlineStr">
        <is>
          <t xml:space="preserve"> </t>
        </is>
      </c>
      <c r="C9" s="4" t="inlineStr">
        <is>
          <t xml:space="preserve"> </t>
        </is>
      </c>
    </row>
    <row r="10">
      <c r="A10" s="4" t="inlineStr">
        <is>
          <t>Operating</t>
        </is>
      </c>
      <c r="B10" s="6" t="n">
        <v>81856</v>
      </c>
      <c r="C10" s="6" t="n">
        <v>43268</v>
      </c>
    </row>
    <row r="11">
      <c r="A11" s="4" t="inlineStr">
        <is>
          <t>Present value of lease liabilities</t>
        </is>
      </c>
      <c r="B11" s="5" t="n">
        <v>88043</v>
      </c>
      <c r="C11" s="5" t="n">
        <v>47611</v>
      </c>
    </row>
    <row r="12">
      <c r="A12" s="4" t="inlineStr">
        <is>
          <t>Finance Lease, Right-of-Use Asset, Statement of Financial Position [Extensible List]</t>
        </is>
      </c>
      <c r="B12" s="4" t="inlineStr">
        <is>
          <t>Property and equipment, net</t>
        </is>
      </c>
      <c r="C12" s="4" t="inlineStr">
        <is>
          <t>Property and equipment, net</t>
        </is>
      </c>
    </row>
    <row r="13">
      <c r="A13" s="4" t="inlineStr">
        <is>
          <t>Finance Lease, Liability, Current, Statement of Financial Position [Extensible List]</t>
        </is>
      </c>
      <c r="B13" s="4" t="inlineStr">
        <is>
          <t>Other current liabilities</t>
        </is>
      </c>
      <c r="C13" s="4" t="inlineStr">
        <is>
          <t>Other 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4</t>
        </is>
      </c>
      <c r="B3" s="5" t="n">
        <v>11890</v>
      </c>
      <c r="C3" s="4" t="inlineStr">
        <is>
          <t xml:space="preserve"> </t>
        </is>
      </c>
    </row>
    <row r="4">
      <c r="A4" s="4" t="inlineStr">
        <is>
          <t>2025</t>
        </is>
      </c>
      <c r="B4" s="6" t="n">
        <v>13677</v>
      </c>
      <c r="C4" s="4" t="inlineStr">
        <is>
          <t xml:space="preserve"> </t>
        </is>
      </c>
    </row>
    <row r="5">
      <c r="A5" s="4" t="inlineStr">
        <is>
          <t>2026</t>
        </is>
      </c>
      <c r="B5" s="6" t="n">
        <v>13969</v>
      </c>
      <c r="C5" s="4" t="inlineStr">
        <is>
          <t xml:space="preserve"> </t>
        </is>
      </c>
    </row>
    <row r="6">
      <c r="A6" s="4" t="inlineStr">
        <is>
          <t>2027</t>
        </is>
      </c>
      <c r="B6" s="6" t="n">
        <v>14351</v>
      </c>
      <c r="C6" s="4" t="inlineStr">
        <is>
          <t xml:space="preserve"> </t>
        </is>
      </c>
    </row>
    <row r="7">
      <c r="A7" s="4" t="inlineStr">
        <is>
          <t>2028</t>
        </is>
      </c>
      <c r="B7" s="6" t="n">
        <v>14743</v>
      </c>
      <c r="C7" s="4" t="inlineStr">
        <is>
          <t xml:space="preserve"> </t>
        </is>
      </c>
    </row>
    <row r="8">
      <c r="A8" s="4" t="inlineStr">
        <is>
          <t>Thereafter</t>
        </is>
      </c>
      <c r="B8" s="6" t="n">
        <v>88486</v>
      </c>
      <c r="C8" s="4" t="inlineStr">
        <is>
          <t xml:space="preserve"> </t>
        </is>
      </c>
    </row>
    <row r="9">
      <c r="A9" s="4" t="inlineStr">
        <is>
          <t>Total lease payments</t>
        </is>
      </c>
      <c r="B9" s="6" t="n">
        <v>157116</v>
      </c>
      <c r="C9" s="4" t="inlineStr">
        <is>
          <t xml:space="preserve"> </t>
        </is>
      </c>
    </row>
    <row r="10">
      <c r="A10" s="4" t="inlineStr">
        <is>
          <t>Less: tenant improvement allowances</t>
        </is>
      </c>
      <c r="B10" s="6" t="n">
        <v>-20721</v>
      </c>
      <c r="C10" s="4" t="inlineStr">
        <is>
          <t xml:space="preserve"> </t>
        </is>
      </c>
    </row>
    <row r="11">
      <c r="A11" s="4" t="inlineStr">
        <is>
          <t>Less: interest</t>
        </is>
      </c>
      <c r="B11" s="6" t="n">
        <v>-48352</v>
      </c>
      <c r="C11" s="4" t="inlineStr">
        <is>
          <t xml:space="preserve"> </t>
        </is>
      </c>
    </row>
    <row r="12">
      <c r="A12" s="4" t="inlineStr">
        <is>
          <t>Present value of lease liabilities</t>
        </is>
      </c>
      <c r="B12" s="5" t="n">
        <v>88043</v>
      </c>
      <c r="C12" s="5" t="n">
        <v>47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26"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 term</t>
        </is>
      </c>
      <c r="B3" s="4" t="inlineStr">
        <is>
          <t>10 years</t>
        </is>
      </c>
      <c r="C3" s="4" t="inlineStr">
        <is>
          <t>8 years 10 months 24 days</t>
        </is>
      </c>
    </row>
    <row r="4">
      <c r="A4" s="4" t="inlineStr">
        <is>
          <t>Weighted-average remaining lease term - Finance lease term</t>
        </is>
      </c>
      <c r="B4" s="4" t="inlineStr">
        <is>
          <t>0 years</t>
        </is>
      </c>
      <c r="C4" s="4" t="inlineStr">
        <is>
          <t>6 months</t>
        </is>
      </c>
    </row>
    <row r="5">
      <c r="A5" s="4" t="inlineStr">
        <is>
          <t>Weighted-average discount rate - Operating lease discount rate</t>
        </is>
      </c>
      <c r="B5" s="9" t="n">
        <v>0.068</v>
      </c>
      <c r="C5" s="9" t="n">
        <v>0.054</v>
      </c>
    </row>
    <row r="6">
      <c r="A6" s="4" t="inlineStr">
        <is>
          <t>Weighted-average discount rate - Finance lease discount rate</t>
        </is>
      </c>
      <c r="B6" s="10" t="n">
        <v>0</v>
      </c>
      <c r="C6" s="10"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Securities, Not Including Cash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65852</v>
      </c>
      <c r="C3" s="5" t="n">
        <v>89411</v>
      </c>
    </row>
    <row r="4">
      <c r="A4" s="4" t="inlineStr">
        <is>
          <t>Gains</t>
        </is>
      </c>
      <c r="B4" s="6" t="n">
        <v>1</v>
      </c>
      <c r="C4" s="6" t="n">
        <v>0</v>
      </c>
    </row>
    <row r="5">
      <c r="A5" s="4" t="inlineStr">
        <is>
          <t>Losses</t>
        </is>
      </c>
      <c r="B5" s="6" t="n">
        <v>-101</v>
      </c>
      <c r="C5" s="6" t="n">
        <v>-978</v>
      </c>
    </row>
    <row r="6">
      <c r="A6" s="4" t="inlineStr">
        <is>
          <t>Credit Losses</t>
        </is>
      </c>
      <c r="B6" s="6" t="n">
        <v>0</v>
      </c>
      <c r="C6" s="6" t="n">
        <v>0</v>
      </c>
    </row>
    <row r="7">
      <c r="A7" s="4" t="inlineStr">
        <is>
          <t>Estimated Fair Value</t>
        </is>
      </c>
      <c r="B7" s="6" t="n">
        <v>65752</v>
      </c>
      <c r="C7" s="6" t="n">
        <v>88433</v>
      </c>
    </row>
    <row r="8">
      <c r="A8" s="4" t="inlineStr">
        <is>
          <t>Short-term investment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Estimated Fair Value</t>
        </is>
      </c>
      <c r="B10" s="6" t="n">
        <v>40469</v>
      </c>
      <c r="C10" s="6" t="n">
        <v>68471</v>
      </c>
    </row>
    <row r="11">
      <c r="A11" s="4" t="inlineStr">
        <is>
          <t>Long-term investment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Estimated Fair Value</t>
        </is>
      </c>
      <c r="B13" s="6" t="n">
        <v>25283</v>
      </c>
      <c r="C13" s="6" t="n">
        <v>19962</v>
      </c>
    </row>
    <row r="14">
      <c r="A14" s="4" t="inlineStr">
        <is>
          <t>Commercial pap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3638</v>
      </c>
      <c r="C16" s="6" t="n">
        <v>15707</v>
      </c>
    </row>
    <row r="17">
      <c r="A17" s="4" t="inlineStr">
        <is>
          <t>Gains</t>
        </is>
      </c>
      <c r="B17" s="6" t="n">
        <v>1</v>
      </c>
      <c r="C17" s="6" t="n">
        <v>0</v>
      </c>
    </row>
    <row r="18">
      <c r="A18" s="4" t="inlineStr">
        <is>
          <t>Losses</t>
        </is>
      </c>
      <c r="B18" s="6" t="n">
        <v>0</v>
      </c>
      <c r="C18" s="6" t="n">
        <v>-101</v>
      </c>
    </row>
    <row r="19">
      <c r="A19" s="4" t="inlineStr">
        <is>
          <t>Credit Losses</t>
        </is>
      </c>
      <c r="B19" s="6" t="n">
        <v>0</v>
      </c>
      <c r="C19" s="6" t="n">
        <v>0</v>
      </c>
    </row>
    <row r="20">
      <c r="A20" s="4" t="inlineStr">
        <is>
          <t>Estimated Fair Value</t>
        </is>
      </c>
      <c r="B20" s="6" t="n">
        <v>3639</v>
      </c>
      <c r="C20" s="6" t="n">
        <v>15606</v>
      </c>
    </row>
    <row r="21">
      <c r="A21" s="4" t="inlineStr">
        <is>
          <t>Corporate not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6" t="n">
        <v>47228</v>
      </c>
      <c r="C23" s="6" t="n">
        <v>52159</v>
      </c>
    </row>
    <row r="24">
      <c r="A24" s="4" t="inlineStr">
        <is>
          <t>Gains</t>
        </is>
      </c>
      <c r="B24" s="6" t="n">
        <v>0</v>
      </c>
      <c r="C24" s="6" t="n">
        <v>0</v>
      </c>
    </row>
    <row r="25">
      <c r="A25" s="4" t="inlineStr">
        <is>
          <t>Losses</t>
        </is>
      </c>
      <c r="B25" s="6" t="n">
        <v>-69</v>
      </c>
      <c r="C25" s="6" t="n">
        <v>-831</v>
      </c>
    </row>
    <row r="26">
      <c r="A26" s="4" t="inlineStr">
        <is>
          <t>Credit Losses</t>
        </is>
      </c>
      <c r="B26" s="6" t="n">
        <v>0</v>
      </c>
      <c r="C26" s="6" t="n">
        <v>0</v>
      </c>
    </row>
    <row r="27">
      <c r="A27" s="4" t="inlineStr">
        <is>
          <t>Estimated Fair Value</t>
        </is>
      </c>
      <c r="B27" s="6" t="n">
        <v>47159</v>
      </c>
      <c r="C27" s="6" t="n">
        <v>51328</v>
      </c>
    </row>
    <row r="28">
      <c r="A28" s="4" t="inlineStr">
        <is>
          <t>U.S. government securitie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mortized Cost</t>
        </is>
      </c>
      <c r="B30" s="6" t="n">
        <v>983</v>
      </c>
      <c r="C30" s="4" t="inlineStr">
        <is>
          <t xml:space="preserve"> </t>
        </is>
      </c>
    </row>
    <row r="31">
      <c r="A31" s="4" t="inlineStr">
        <is>
          <t>Gains</t>
        </is>
      </c>
      <c r="B31" s="6" t="n">
        <v>0</v>
      </c>
      <c r="C31" s="4" t="inlineStr">
        <is>
          <t xml:space="preserve"> </t>
        </is>
      </c>
    </row>
    <row r="32">
      <c r="A32" s="4" t="inlineStr">
        <is>
          <t>Losses</t>
        </is>
      </c>
      <c r="B32" s="6" t="n">
        <v>0</v>
      </c>
      <c r="C32" s="4" t="inlineStr">
        <is>
          <t xml:space="preserve"> </t>
        </is>
      </c>
    </row>
    <row r="33">
      <c r="A33" s="4" t="inlineStr">
        <is>
          <t>Credit Losses</t>
        </is>
      </c>
      <c r="B33" s="6" t="n">
        <v>0</v>
      </c>
      <c r="C33" s="4" t="inlineStr">
        <is>
          <t xml:space="preserve"> </t>
        </is>
      </c>
    </row>
    <row r="34">
      <c r="A34" s="4" t="inlineStr">
        <is>
          <t>Estimated Fair Value</t>
        </is>
      </c>
      <c r="B34" s="6" t="n">
        <v>983</v>
      </c>
      <c r="C34" s="4" t="inlineStr">
        <is>
          <t xml:space="preserve"> </t>
        </is>
      </c>
    </row>
    <row r="35">
      <c r="A35" s="4" t="inlineStr">
        <is>
          <t>U.S. government agency bonds</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mortized Cost</t>
        </is>
      </c>
      <c r="B37" s="6" t="n">
        <v>14003</v>
      </c>
      <c r="C37" s="6" t="n">
        <v>21545</v>
      </c>
    </row>
    <row r="38">
      <c r="A38" s="4" t="inlineStr">
        <is>
          <t>Gains</t>
        </is>
      </c>
      <c r="B38" s="6" t="n">
        <v>0</v>
      </c>
      <c r="C38" s="6" t="n">
        <v>0</v>
      </c>
    </row>
    <row r="39">
      <c r="A39" s="4" t="inlineStr">
        <is>
          <t>Losses</t>
        </is>
      </c>
      <c r="B39" s="6" t="n">
        <v>-32</v>
      </c>
      <c r="C39" s="6" t="n">
        <v>-46</v>
      </c>
    </row>
    <row r="40">
      <c r="A40" s="4" t="inlineStr">
        <is>
          <t>Credit Losses</t>
        </is>
      </c>
      <c r="B40" s="6" t="n">
        <v>0</v>
      </c>
      <c r="C40" s="6" t="n">
        <v>0</v>
      </c>
    </row>
    <row r="41">
      <c r="A41" s="4" t="inlineStr">
        <is>
          <t>Estimated Fair Value</t>
        </is>
      </c>
      <c r="B41" s="5" t="n">
        <v>13971</v>
      </c>
      <c r="C41" s="5" t="n">
        <v>21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Product and Service [Extensible List]</t>
        </is>
      </c>
      <c r="B4" s="4" t="inlineStr">
        <is>
          <t>Product [Member]</t>
        </is>
      </c>
      <c r="C4" s="4" t="inlineStr">
        <is>
          <t>Product [Member]</t>
        </is>
      </c>
      <c r="D4" s="4" t="inlineStr">
        <is>
          <t>Product [Member]</t>
        </is>
      </c>
    </row>
    <row r="5">
      <c r="A5" s="4" t="inlineStr">
        <is>
          <t>Product sales, net</t>
        </is>
      </c>
      <c r="B5" s="5" t="n">
        <v>197516</v>
      </c>
      <c r="C5" s="5" t="n">
        <v>163698</v>
      </c>
      <c r="D5" s="5" t="n">
        <v>153075</v>
      </c>
    </row>
    <row r="6">
      <c r="A6" s="4" t="inlineStr">
        <is>
          <t>Other revenue</t>
        </is>
      </c>
      <c r="B6" s="6" t="n">
        <v>0</v>
      </c>
      <c r="C6" s="6" t="n">
        <v>667</v>
      </c>
      <c r="D6" s="6" t="n">
        <v>3109</v>
      </c>
    </row>
    <row r="7">
      <c r="A7" s="4" t="inlineStr">
        <is>
          <t>Total revenue</t>
        </is>
      </c>
      <c r="B7" s="5" t="n">
        <v>197516</v>
      </c>
      <c r="C7" s="5" t="n">
        <v>164365</v>
      </c>
      <c r="D7" s="5" t="n">
        <v>156184</v>
      </c>
    </row>
    <row r="8">
      <c r="A8" s="4" t="inlineStr">
        <is>
          <t>Cost, Product and Service [Extensible List]</t>
        </is>
      </c>
      <c r="B8" s="4" t="inlineStr">
        <is>
          <t>Product [Member]</t>
        </is>
      </c>
      <c r="C8" s="4" t="inlineStr">
        <is>
          <t>Product [Member]</t>
        </is>
      </c>
      <c r="D8" s="4" t="inlineStr">
        <is>
          <t>Product [Member]</t>
        </is>
      </c>
    </row>
    <row r="9">
      <c r="A9" s="4" t="inlineStr">
        <is>
          <t>Cost of product sales</t>
        </is>
      </c>
      <c r="B9" s="5" t="n">
        <v>61940</v>
      </c>
      <c r="C9" s="5" t="n">
        <v>54577</v>
      </c>
      <c r="D9" s="5" t="n">
        <v>50159</v>
      </c>
    </row>
    <row r="10">
      <c r="A10" s="4" t="inlineStr">
        <is>
          <t>Gross profit</t>
        </is>
      </c>
      <c r="B10" s="6" t="n">
        <v>135576</v>
      </c>
      <c r="C10" s="6" t="n">
        <v>109788</v>
      </c>
      <c r="D10" s="6" t="n">
        <v>106025</v>
      </c>
    </row>
    <row r="11">
      <c r="A11" s="4" t="inlineStr">
        <is>
          <t>Research and development</t>
        </is>
      </c>
      <c r="B11" s="6" t="n">
        <v>21042</v>
      </c>
      <c r="C11" s="6" t="n">
        <v>19943</v>
      </c>
      <c r="D11" s="6" t="n">
        <v>16287</v>
      </c>
    </row>
    <row r="12">
      <c r="A12" s="4" t="inlineStr">
        <is>
          <t>Selling, general and administrative</t>
        </is>
      </c>
      <c r="B12" s="6" t="n">
        <v>120998</v>
      </c>
      <c r="C12" s="6" t="n">
        <v>106903</v>
      </c>
      <c r="D12" s="6" t="n">
        <v>97592</v>
      </c>
    </row>
    <row r="13">
      <c r="A13" s="4" t="inlineStr">
        <is>
          <t>Total operating expenses</t>
        </is>
      </c>
      <c r="B13" s="6" t="n">
        <v>142040</v>
      </c>
      <c r="C13" s="6" t="n">
        <v>126846</v>
      </c>
      <c r="D13" s="6" t="n">
        <v>113879</v>
      </c>
    </row>
    <row r="14">
      <c r="A14" s="4" t="inlineStr">
        <is>
          <t>Loss from operations</t>
        </is>
      </c>
      <c r="B14" s="6" t="n">
        <v>-6464</v>
      </c>
      <c r="C14" s="6" t="n">
        <v>-17058</v>
      </c>
      <c r="D14" s="6" t="n">
        <v>-7854</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4632</v>
      </c>
      <c r="C16" s="6" t="n">
        <v>1341</v>
      </c>
      <c r="D16" s="6" t="n">
        <v>224</v>
      </c>
    </row>
    <row r="17">
      <c r="A17" s="4" t="inlineStr">
        <is>
          <t>Interest expense</t>
        </is>
      </c>
      <c r="B17" s="6" t="n">
        <v>-600</v>
      </c>
      <c r="C17" s="6" t="n">
        <v>-366</v>
      </c>
      <c r="D17" s="6" t="n">
        <v>-4</v>
      </c>
    </row>
    <row r="18">
      <c r="A18" s="4" t="inlineStr">
        <is>
          <t>Other income</t>
        </is>
      </c>
      <c r="B18" s="6" t="n">
        <v>64</v>
      </c>
      <c r="C18" s="6" t="n">
        <v>95</v>
      </c>
      <c r="D18" s="6" t="n">
        <v>52</v>
      </c>
    </row>
    <row r="19">
      <c r="A19" s="4" t="inlineStr">
        <is>
          <t>Total other income</t>
        </is>
      </c>
      <c r="B19" s="6" t="n">
        <v>4096</v>
      </c>
      <c r="C19" s="6" t="n">
        <v>1070</v>
      </c>
      <c r="D19" s="6" t="n">
        <v>272</v>
      </c>
    </row>
    <row r="20">
      <c r="A20" s="4" t="inlineStr">
        <is>
          <t>Loss before income taxes</t>
        </is>
      </c>
      <c r="B20" s="6" t="n">
        <v>-2368</v>
      </c>
      <c r="C20" s="6" t="n">
        <v>-15988</v>
      </c>
      <c r="D20" s="6" t="n">
        <v>-7582</v>
      </c>
    </row>
    <row r="21">
      <c r="A21" s="4" t="inlineStr">
        <is>
          <t>Income tax expense (benefit)</t>
        </is>
      </c>
      <c r="B21" s="6" t="n">
        <v>814</v>
      </c>
      <c r="C21" s="6" t="n">
        <v>721</v>
      </c>
      <c r="D21" s="6" t="n">
        <v>-111</v>
      </c>
    </row>
    <row r="22">
      <c r="A22" s="4" t="inlineStr">
        <is>
          <t>Net loss</t>
        </is>
      </c>
      <c r="B22" s="5" t="n">
        <v>-3182</v>
      </c>
      <c r="C22" s="5" t="n">
        <v>-16709</v>
      </c>
      <c r="D22" s="5" t="n">
        <v>-7471</v>
      </c>
    </row>
    <row r="23">
      <c r="A23" s="3" t="inlineStr">
        <is>
          <t>Net loss per common share:</t>
        </is>
      </c>
      <c r="B23" s="4" t="inlineStr">
        <is>
          <t xml:space="preserve"> </t>
        </is>
      </c>
      <c r="C23" s="4" t="inlineStr">
        <is>
          <t xml:space="preserve"> </t>
        </is>
      </c>
      <c r="D23" s="4" t="inlineStr">
        <is>
          <t xml:space="preserve"> </t>
        </is>
      </c>
    </row>
    <row r="24">
      <c r="A24" s="4" t="inlineStr">
        <is>
          <t>Basic (in USD per share)</t>
        </is>
      </c>
      <c r="B24" s="7" t="n">
        <v>-0.07000000000000001</v>
      </c>
      <c r="C24" s="7" t="n">
        <v>-0.35</v>
      </c>
      <c r="D24" s="7" t="n">
        <v>-0.16</v>
      </c>
    </row>
    <row r="25">
      <c r="A25" s="4" t="inlineStr">
        <is>
          <t>Diluted (in USD per share)</t>
        </is>
      </c>
      <c r="B25" s="7" t="n">
        <v>-0.07000000000000001</v>
      </c>
      <c r="C25" s="7" t="n">
        <v>-0.35</v>
      </c>
      <c r="D25" s="7" t="n">
        <v>-0.16</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6" t="n">
        <v>47590</v>
      </c>
      <c r="C27" s="6" t="n">
        <v>47130</v>
      </c>
      <c r="D27" s="6" t="n">
        <v>46472</v>
      </c>
    </row>
    <row r="28">
      <c r="A28" s="4" t="inlineStr">
        <is>
          <t>Diluted (in shares)</t>
        </is>
      </c>
      <c r="B28" s="6" t="n">
        <v>47590</v>
      </c>
      <c r="C28" s="6" t="n">
        <v>47130</v>
      </c>
      <c r="D28" s="6" t="n">
        <v>464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Asset impairment charges</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7" customWidth="1" min="5" max="5"/>
  </cols>
  <sheetData>
    <row r="1">
      <c r="A1" s="1" t="inlineStr">
        <is>
          <t>Stock-Based Compensation - Narrative (Details) - USD ($) $ / shares in Units, $ in Millions</t>
        </is>
      </c>
      <c r="B1" s="2" t="inlineStr">
        <is>
          <t>12 Months Ended</t>
        </is>
      </c>
      <c r="E1" s="2" t="inlineStr">
        <is>
          <t>108 Months Ended</t>
        </is>
      </c>
    </row>
    <row r="2">
      <c r="B2" s="2" t="inlineStr">
        <is>
          <t>Dec. 31, 2023</t>
        </is>
      </c>
      <c r="C2" s="2" t="inlineStr">
        <is>
          <t>Dec. 31, 2022</t>
        </is>
      </c>
      <c r="D2" s="2" t="inlineStr">
        <is>
          <t>Dec. 31, 2021</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wards available for future grant under the Plan (in shares)</t>
        </is>
      </c>
      <c r="B4" s="6" t="n">
        <v>2572326</v>
      </c>
      <c r="C4" s="4" t="inlineStr">
        <is>
          <t xml:space="preserve"> </t>
        </is>
      </c>
      <c r="D4" s="4" t="inlineStr">
        <is>
          <t xml:space="preserve"> </t>
        </is>
      </c>
      <c r="E4" s="6" t="n">
        <v>2572326</v>
      </c>
    </row>
    <row r="5">
      <c r="A5" s="4" t="inlineStr">
        <is>
          <t>Expected to vest (in shares)</t>
        </is>
      </c>
      <c r="B5" s="6" t="n">
        <v>6525103</v>
      </c>
      <c r="C5" s="4" t="inlineStr">
        <is>
          <t xml:space="preserve"> </t>
        </is>
      </c>
      <c r="D5" s="4" t="inlineStr">
        <is>
          <t xml:space="preserve"> </t>
        </is>
      </c>
      <c r="E5" s="6" t="n">
        <v>6525103</v>
      </c>
    </row>
    <row r="6">
      <c r="A6" s="4" t="inlineStr">
        <is>
          <t>Total unrecognized compensation cost</t>
        </is>
      </c>
      <c r="B6" s="8" t="n">
        <v>20.4</v>
      </c>
      <c r="C6" s="4" t="inlineStr">
        <is>
          <t xml:space="preserve"> </t>
        </is>
      </c>
      <c r="D6" s="4" t="inlineStr">
        <is>
          <t xml:space="preserve"> </t>
        </is>
      </c>
      <c r="E6" s="8" t="n">
        <v>20.4</v>
      </c>
    </row>
    <row r="7">
      <c r="A7" s="4" t="inlineStr">
        <is>
          <t>Intrinsic value of stock options exercised</t>
        </is>
      </c>
      <c r="B7" s="8" t="n">
        <v>7.5</v>
      </c>
      <c r="C7" s="8" t="n">
        <v>5.4</v>
      </c>
      <c r="D7" s="8" t="n">
        <v>39.5</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Weighted average period over which unrecognized compensation is expected to be recognized</t>
        </is>
      </c>
      <c r="B12" s="4" t="inlineStr">
        <is>
          <t>2 years 2 months 12 days</t>
        </is>
      </c>
      <c r="C12" s="4" t="inlineStr">
        <is>
          <t xml:space="preserve"> </t>
        </is>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Granted (in USD per share)</t>
        </is>
      </c>
      <c r="B15" s="7" t="n">
        <v>30.36</v>
      </c>
      <c r="C15" s="7" t="n">
        <v>33.71</v>
      </c>
      <c r="D15" s="7" t="n">
        <v>52.07</v>
      </c>
      <c r="E15" s="4" t="inlineStr">
        <is>
          <t xml:space="preserve"> </t>
        </is>
      </c>
    </row>
    <row r="16">
      <c r="A16" s="4" t="inlineStr">
        <is>
          <t>Unrecognized compensation cost</t>
        </is>
      </c>
      <c r="B16" s="8" t="n">
        <v>17.2</v>
      </c>
      <c r="C16" s="4" t="inlineStr">
        <is>
          <t xml:space="preserve"> </t>
        </is>
      </c>
      <c r="D16" s="4" t="inlineStr">
        <is>
          <t xml:space="preserve"> </t>
        </is>
      </c>
      <c r="E16" s="8" t="n">
        <v>17.2</v>
      </c>
    </row>
    <row r="17">
      <c r="A17" s="4" t="inlineStr">
        <is>
          <t>Weighted average period over which unrecognized compensation is expected to be recognized</t>
        </is>
      </c>
      <c r="B17" s="4" t="inlineStr">
        <is>
          <t>2 years 7 months 6 days</t>
        </is>
      </c>
      <c r="C17" s="4" t="inlineStr">
        <is>
          <t xml:space="preserve"> </t>
        </is>
      </c>
      <c r="D17" s="4" t="inlineStr">
        <is>
          <t xml:space="preserve"> </t>
        </is>
      </c>
      <c r="E17" s="4" t="inlineStr">
        <is>
          <t xml:space="preserve"> </t>
        </is>
      </c>
    </row>
    <row r="18">
      <c r="A18" s="4" t="inlineStr">
        <is>
          <t>Fair value of vested awards</t>
        </is>
      </c>
      <c r="B18" s="8" t="n">
        <v>6.8</v>
      </c>
      <c r="C18" s="8" t="n">
        <v>4.6</v>
      </c>
      <c r="D18" s="4" t="inlineStr">
        <is>
          <t xml:space="preserve"> </t>
        </is>
      </c>
      <c r="E18" s="4" t="inlineStr">
        <is>
          <t xml:space="preserve"> </t>
        </is>
      </c>
    </row>
    <row r="19">
      <c r="A19" s="4" t="inlineStr">
        <is>
          <t>Restricted stock units | Awarded annually | Nonemployee director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Restricted stock units | Awarded upon initial appointment to the BOD | Nonemployee directors</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row>
    <row r="25">
      <c r="A25" s="4" t="inlineStr">
        <is>
          <t>Employee Stock Purchase Plan</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Common stock available for issuance (in shares)</t>
        </is>
      </c>
      <c r="B27" s="6" t="n">
        <v>1000000</v>
      </c>
      <c r="C27" s="4" t="inlineStr">
        <is>
          <t xml:space="preserve"> </t>
        </is>
      </c>
      <c r="D27" s="4" t="inlineStr">
        <is>
          <t xml:space="preserve"> </t>
        </is>
      </c>
      <c r="E27" s="6" t="n">
        <v>1000000</v>
      </c>
    </row>
    <row r="28">
      <c r="A28" s="4" t="inlineStr">
        <is>
          <t>Shares of common stock issued (in shares)</t>
        </is>
      </c>
      <c r="B28" s="4" t="inlineStr">
        <is>
          <t xml:space="preserve"> </t>
        </is>
      </c>
      <c r="C28" s="4" t="inlineStr">
        <is>
          <t xml:space="preserve"> </t>
        </is>
      </c>
      <c r="D28" s="4" t="inlineStr">
        <is>
          <t xml:space="preserve"> </t>
        </is>
      </c>
      <c r="E28" s="6" t="n">
        <v>84847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cash stock-based compensation expense (Details) - Employee stock purchase plan and service-based stock option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non-cash stock-based compensation expense</t>
        </is>
      </c>
      <c r="B4" s="5" t="n">
        <v>32325</v>
      </c>
      <c r="C4" s="5" t="n">
        <v>37183</v>
      </c>
      <c r="D4" s="5" t="n">
        <v>34322</v>
      </c>
    </row>
    <row r="5">
      <c r="A5" s="4" t="inlineStr">
        <is>
          <t>Cost of product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non-cash stock-based compensation expense</t>
        </is>
      </c>
      <c r="B7" s="6" t="n">
        <v>2970</v>
      </c>
      <c r="C7" s="6" t="n">
        <v>3630</v>
      </c>
      <c r="D7" s="6" t="n">
        <v>368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non-cash stock-based compensation expense</t>
        </is>
      </c>
      <c r="B10" s="6" t="n">
        <v>3705</v>
      </c>
      <c r="C10" s="6" t="n">
        <v>5261</v>
      </c>
      <c r="D10" s="6" t="n">
        <v>4120</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non-cash stock-based compensation expense</t>
        </is>
      </c>
      <c r="B13" s="5" t="n">
        <v>25650</v>
      </c>
      <c r="C13" s="5" t="n">
        <v>28292</v>
      </c>
      <c r="D13" s="5" t="n">
        <v>265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 Schedule of fair value assumptions (Details) - Stock option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Expected dividend rate</t>
        </is>
      </c>
      <c r="B4" s="10" t="n">
        <v>0</v>
      </c>
      <c r="C4" s="10" t="n">
        <v>0</v>
      </c>
      <c r="D4" s="10" t="n">
        <v>0</v>
      </c>
    </row>
    <row r="5">
      <c r="A5" s="4" t="inlineStr">
        <is>
          <t>Expected stock price volatility, minimum</t>
        </is>
      </c>
      <c r="B5" s="9" t="n">
        <v>0.625</v>
      </c>
      <c r="C5" s="9" t="n">
        <v>0.638</v>
      </c>
      <c r="D5" s="9" t="n">
        <v>0.715</v>
      </c>
    </row>
    <row r="6">
      <c r="A6" s="4" t="inlineStr">
        <is>
          <t>Expected stock price volatility, maximum</t>
        </is>
      </c>
      <c r="B6" s="9" t="n">
        <v>0.667</v>
      </c>
      <c r="C6" s="9" t="n">
        <v>0.753</v>
      </c>
      <c r="D6" s="9" t="n">
        <v>0.767</v>
      </c>
    </row>
    <row r="7">
      <c r="A7" s="4" t="inlineStr">
        <is>
          <t>Risk-free interest rate, minimum</t>
        </is>
      </c>
      <c r="B7" s="9" t="n">
        <v>0.034</v>
      </c>
      <c r="C7" s="9" t="n">
        <v>0.015</v>
      </c>
      <c r="D7" s="9" t="n">
        <v>0.0053</v>
      </c>
    </row>
    <row r="8">
      <c r="A8" s="4" t="inlineStr">
        <is>
          <t>Risk-free interest rate, maximum</t>
        </is>
      </c>
      <c r="B8" s="9" t="n">
        <v>0.047</v>
      </c>
      <c r="C8" s="9" t="n">
        <v>0.044</v>
      </c>
      <c r="D8" s="9" t="n">
        <v>0.015</v>
      </c>
    </row>
    <row r="9">
      <c r="A9" s="4" t="inlineStr">
        <is>
          <t>Expected life (years)</t>
        </is>
      </c>
      <c r="B9" s="4" t="inlineStr">
        <is>
          <t>5 years 6 months</t>
        </is>
      </c>
      <c r="C9" s="4" t="inlineStr">
        <is>
          <t xml:space="preserve"> </t>
        </is>
      </c>
      <c r="D9" s="4" t="inlineStr">
        <is>
          <t xml:space="preserve"> </t>
        </is>
      </c>
    </row>
    <row r="10">
      <c r="A10" s="4" t="inlineStr">
        <is>
          <t>Weighted average grant-date fair value (in USD per share)</t>
        </is>
      </c>
      <c r="B10" s="7" t="n">
        <v>18.85</v>
      </c>
      <c r="C10" s="7" t="n">
        <v>19.83</v>
      </c>
      <c r="D10" s="7" t="n">
        <v>32.96</v>
      </c>
    </row>
    <row r="11">
      <c r="A11" s="4" t="inlineStr">
        <is>
          <t>Minimum</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Expected life (years)</t>
        </is>
      </c>
      <c r="B13" s="4" t="inlineStr">
        <is>
          <t xml:space="preserve"> </t>
        </is>
      </c>
      <c r="C13" s="4" t="inlineStr">
        <is>
          <t>5 years 3 months 18 days</t>
        </is>
      </c>
      <c r="D13" s="4" t="inlineStr">
        <is>
          <t>5 years 3 months 18 days</t>
        </is>
      </c>
    </row>
    <row r="14">
      <c r="A14" s="4" t="inlineStr">
        <is>
          <t>Max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Expected life (years)</t>
        </is>
      </c>
      <c r="B16" s="4" t="inlineStr">
        <is>
          <t xml:space="preserve"> </t>
        </is>
      </c>
      <c r="C16" s="4" t="inlineStr">
        <is>
          <t>6 years 3 months 18 days</t>
        </is>
      </c>
      <c r="D16" s="4" t="inlineStr">
        <is>
          <t>6 years 3 months 1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ctivity for service-based stock options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at the beginning of the period (in shares)</t>
        </is>
      </c>
      <c r="B4" s="6" t="n">
        <v>6609147</v>
      </c>
      <c r="C4" s="4" t="inlineStr">
        <is>
          <t xml:space="preserve"> </t>
        </is>
      </c>
    </row>
    <row r="5">
      <c r="A5" s="4" t="inlineStr">
        <is>
          <t>Granted (in shares)</t>
        </is>
      </c>
      <c r="B5" s="6" t="n">
        <v>607947</v>
      </c>
      <c r="C5" s="4" t="inlineStr">
        <is>
          <t xml:space="preserve"> </t>
        </is>
      </c>
    </row>
    <row r="6">
      <c r="A6" s="4" t="inlineStr">
        <is>
          <t>Exercised (in shares)</t>
        </is>
      </c>
      <c r="B6" s="6" t="n">
        <v>-377597</v>
      </c>
      <c r="C6" s="4" t="inlineStr">
        <is>
          <t xml:space="preserve"> </t>
        </is>
      </c>
    </row>
    <row r="7">
      <c r="A7" s="4" t="inlineStr">
        <is>
          <t>Expired (in shares)</t>
        </is>
      </c>
      <c r="B7" s="6" t="n">
        <v>-41004</v>
      </c>
      <c r="C7" s="4" t="inlineStr">
        <is>
          <t xml:space="preserve"> </t>
        </is>
      </c>
    </row>
    <row r="8">
      <c r="A8" s="4" t="inlineStr">
        <is>
          <t>Forfeited (in shares)</t>
        </is>
      </c>
      <c r="B8" s="6" t="n">
        <v>-81807</v>
      </c>
      <c r="C8" s="4" t="inlineStr">
        <is>
          <t xml:space="preserve"> </t>
        </is>
      </c>
    </row>
    <row r="9">
      <c r="A9" s="4" t="inlineStr">
        <is>
          <t>Outstanding at the end of the period (in shares)</t>
        </is>
      </c>
      <c r="B9" s="6" t="n">
        <v>6716686</v>
      </c>
      <c r="C9" s="6" t="n">
        <v>6609147</v>
      </c>
    </row>
    <row r="10">
      <c r="A10" s="4" t="inlineStr">
        <is>
          <t>Exercisable at the end of the period (in shares)</t>
        </is>
      </c>
      <c r="B10" s="6" t="n">
        <v>4967797</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USD per share)</t>
        </is>
      </c>
      <c r="B12" s="7" t="n">
        <v>24.89</v>
      </c>
      <c r="C12" s="4" t="inlineStr">
        <is>
          <t xml:space="preserve"> </t>
        </is>
      </c>
    </row>
    <row r="13">
      <c r="A13" s="4" t="inlineStr">
        <is>
          <t>Granted (in USD per share)</t>
        </is>
      </c>
      <c r="B13" s="12" t="n">
        <v>30.9</v>
      </c>
      <c r="C13" s="4" t="inlineStr">
        <is>
          <t xml:space="preserve"> </t>
        </is>
      </c>
    </row>
    <row r="14">
      <c r="A14" s="4" t="inlineStr">
        <is>
          <t>Exercised (in USD per share)</t>
        </is>
      </c>
      <c r="B14" s="12" t="n">
        <v>12.55</v>
      </c>
      <c r="C14" s="4" t="inlineStr">
        <is>
          <t xml:space="preserve"> </t>
        </is>
      </c>
    </row>
    <row r="15">
      <c r="A15" s="4" t="inlineStr">
        <is>
          <t>Expired (in USD per share)</t>
        </is>
      </c>
      <c r="B15" s="12" t="n">
        <v>45.21</v>
      </c>
      <c r="C15" s="4" t="inlineStr">
        <is>
          <t xml:space="preserve"> </t>
        </is>
      </c>
    </row>
    <row r="16">
      <c r="A16" s="4" t="inlineStr">
        <is>
          <t>Forfeited (in USD per share)</t>
        </is>
      </c>
      <c r="B16" s="12" t="n">
        <v>37.96</v>
      </c>
      <c r="C16" s="4" t="inlineStr">
        <is>
          <t xml:space="preserve"> </t>
        </is>
      </c>
    </row>
    <row r="17">
      <c r="A17" s="4" t="inlineStr">
        <is>
          <t>Outstanding at the end of the period (in USD per share)</t>
        </is>
      </c>
      <c r="B17" s="12" t="n">
        <v>25.85</v>
      </c>
      <c r="C17" s="7" t="n">
        <v>24.89</v>
      </c>
    </row>
    <row r="18">
      <c r="A18" s="4" t="inlineStr">
        <is>
          <t>Exercisable at the end of the period (in USD per share)</t>
        </is>
      </c>
      <c r="B18" s="7" t="n">
        <v>22.16</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t>
        </is>
      </c>
      <c r="B20" s="4" t="inlineStr">
        <is>
          <t>6 years 1 month 28 days</t>
        </is>
      </c>
      <c r="C20" s="4" t="inlineStr">
        <is>
          <t>6 years 9 months 18 days</t>
        </is>
      </c>
    </row>
    <row r="21">
      <c r="A21" s="4" t="inlineStr">
        <is>
          <t>Exercisable at end of period</t>
        </is>
      </c>
      <c r="B21" s="4" t="inlineStr">
        <is>
          <t>5 years 5 months 12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5" t="n">
        <v>88387</v>
      </c>
      <c r="C23" s="5" t="n">
        <v>56708</v>
      </c>
    </row>
    <row r="24">
      <c r="A24" s="4" t="inlineStr">
        <is>
          <t>Exercisable at end of period</t>
        </is>
      </c>
      <c r="B24" s="5" t="n">
        <v>82288</v>
      </c>
      <c r="C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s activity (Details) - Restricted stock units - $ / share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Outstanding at beginning of period (in shares)</t>
        </is>
      </c>
      <c r="B4" s="6" t="n">
        <v>648174</v>
      </c>
      <c r="C4" s="4" t="inlineStr">
        <is>
          <t xml:space="preserve"> </t>
        </is>
      </c>
      <c r="D4" s="4" t="inlineStr">
        <is>
          <t xml:space="preserve"> </t>
        </is>
      </c>
    </row>
    <row r="5">
      <c r="A5" s="4" t="inlineStr">
        <is>
          <t>Granted (in shares)</t>
        </is>
      </c>
      <c r="B5" s="6" t="n">
        <v>564449</v>
      </c>
      <c r="C5" s="4" t="inlineStr">
        <is>
          <t xml:space="preserve"> </t>
        </is>
      </c>
      <c r="D5" s="4" t="inlineStr">
        <is>
          <t xml:space="preserve"> </t>
        </is>
      </c>
    </row>
    <row r="6">
      <c r="A6" s="4" t="inlineStr">
        <is>
          <t>Vested (in shares)</t>
        </is>
      </c>
      <c r="B6" s="6" t="n">
        <v>-224142</v>
      </c>
      <c r="C6" s="4" t="inlineStr">
        <is>
          <t xml:space="preserve"> </t>
        </is>
      </c>
      <c r="D6" s="4" t="inlineStr">
        <is>
          <t xml:space="preserve"> </t>
        </is>
      </c>
    </row>
    <row r="7">
      <c r="A7" s="4" t="inlineStr">
        <is>
          <t>Forfeited (in shares)</t>
        </is>
      </c>
      <c r="B7" s="6" t="n">
        <v>-57545</v>
      </c>
      <c r="C7" s="4" t="inlineStr">
        <is>
          <t xml:space="preserve"> </t>
        </is>
      </c>
      <c r="D7" s="4" t="inlineStr">
        <is>
          <t xml:space="preserve"> </t>
        </is>
      </c>
    </row>
    <row r="8">
      <c r="A8" s="4" t="inlineStr">
        <is>
          <t>Unvested at end of period (in shares)</t>
        </is>
      </c>
      <c r="B8" s="6" t="n">
        <v>930936</v>
      </c>
      <c r="C8" s="6" t="n">
        <v>64817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at beginning of period (in USD per share)</t>
        </is>
      </c>
      <c r="B10" s="7" t="n">
        <v>34.86</v>
      </c>
      <c r="C10" s="4" t="inlineStr">
        <is>
          <t xml:space="preserve"> </t>
        </is>
      </c>
      <c r="D10" s="4" t="inlineStr">
        <is>
          <t xml:space="preserve"> </t>
        </is>
      </c>
    </row>
    <row r="11">
      <c r="A11" s="4" t="inlineStr">
        <is>
          <t>Granted (in USD per share)</t>
        </is>
      </c>
      <c r="B11" s="12" t="n">
        <v>30.36</v>
      </c>
      <c r="C11" s="7" t="n">
        <v>33.71</v>
      </c>
      <c r="D11" s="7" t="n">
        <v>52.07</v>
      </c>
    </row>
    <row r="12">
      <c r="A12" s="4" t="inlineStr">
        <is>
          <t>Vested (in USD per share)</t>
        </is>
      </c>
      <c r="B12" s="12" t="n">
        <v>32.34</v>
      </c>
      <c r="C12" s="4" t="inlineStr">
        <is>
          <t xml:space="preserve"> </t>
        </is>
      </c>
      <c r="D12" s="4" t="inlineStr">
        <is>
          <t xml:space="preserve"> </t>
        </is>
      </c>
    </row>
    <row r="13">
      <c r="A13" s="4" t="inlineStr">
        <is>
          <t>Forfeited (in USD per share)</t>
        </is>
      </c>
      <c r="B13" s="12" t="n">
        <v>33.01</v>
      </c>
      <c r="C13" s="4" t="inlineStr">
        <is>
          <t xml:space="preserve"> </t>
        </is>
      </c>
      <c r="D13" s="4" t="inlineStr">
        <is>
          <t xml:space="preserve"> </t>
        </is>
      </c>
    </row>
    <row r="14">
      <c r="A14" s="4" t="inlineStr">
        <is>
          <t>Unvested at end of period (in USD per share)</t>
        </is>
      </c>
      <c r="B14" s="7" t="n">
        <v>32.85</v>
      </c>
      <c r="C14" s="7" t="n">
        <v>34.86</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volving Credit Agreement (Details) - Line of Credit</t>
        </is>
      </c>
      <c r="B1" s="2" t="inlineStr">
        <is>
          <t>Jul. 29, 2022 USD ($)</t>
        </is>
      </c>
      <c r="C1" s="2" t="inlineStr">
        <is>
          <t>Dec. 31, 2023 USD ($)</t>
        </is>
      </c>
    </row>
    <row r="2">
      <c r="A2" s="3" t="inlineStr">
        <is>
          <t>Debt Instrument [Line Items]</t>
        </is>
      </c>
      <c r="B2" s="4" t="inlineStr">
        <is>
          <t xml:space="preserve"> </t>
        </is>
      </c>
      <c r="C2" s="4" t="inlineStr">
        <is>
          <t xml:space="preserve"> </t>
        </is>
      </c>
    </row>
    <row r="3">
      <c r="A3" s="4" t="inlineStr">
        <is>
          <t>Issuance of letters of credit</t>
        </is>
      </c>
      <c r="B3" s="5" t="n">
        <v>6200000</v>
      </c>
      <c r="C3" s="4" t="inlineStr">
        <is>
          <t xml:space="preserve"> </t>
        </is>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150000000</v>
      </c>
      <c r="C6" s="4" t="inlineStr">
        <is>
          <t xml:space="preserve"> </t>
        </is>
      </c>
    </row>
    <row r="7">
      <c r="A7" s="4" t="inlineStr">
        <is>
          <t>Debt instrument, term</t>
        </is>
      </c>
      <c r="B7" s="4" t="inlineStr">
        <is>
          <t>5 years</t>
        </is>
      </c>
      <c r="C7" s="4" t="inlineStr">
        <is>
          <t xml:space="preserve"> </t>
        </is>
      </c>
    </row>
    <row r="8">
      <c r="A8" s="4" t="inlineStr">
        <is>
          <t>Debt issuance costs, net</t>
        </is>
      </c>
      <c r="B8" s="5" t="n">
        <v>1100000</v>
      </c>
      <c r="C8" s="4" t="inlineStr">
        <is>
          <t xml:space="preserve"> </t>
        </is>
      </c>
    </row>
    <row r="9">
      <c r="A9" s="4" t="inlineStr">
        <is>
          <t>Outstanding borrowings</t>
        </is>
      </c>
      <c r="B9" s="4" t="inlineStr">
        <is>
          <t xml:space="preserve"> </t>
        </is>
      </c>
      <c r="C9" s="5" t="n">
        <v>0</v>
      </c>
    </row>
    <row r="10">
      <c r="A10" s="4" t="inlineStr">
        <is>
          <t>Leverage ratio</t>
        </is>
      </c>
      <c r="B10" s="12" t="n">
        <v>3.5</v>
      </c>
      <c r="C10" s="4" t="inlineStr">
        <is>
          <t xml:space="preserve"> </t>
        </is>
      </c>
    </row>
    <row r="11">
      <c r="A11" s="4" t="inlineStr">
        <is>
          <t>Increase option for leverage ratio</t>
        </is>
      </c>
      <c r="B11" s="6" t="n">
        <v>4</v>
      </c>
      <c r="C11" s="4" t="inlineStr">
        <is>
          <t xml:space="preserve"> </t>
        </is>
      </c>
    </row>
    <row r="12">
      <c r="A12" s="4" t="inlineStr">
        <is>
          <t>Revolving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ommitment fee (in percent)</t>
        </is>
      </c>
      <c r="B14" s="9" t="n">
        <v>0.002</v>
      </c>
      <c r="C14" s="4" t="inlineStr">
        <is>
          <t xml:space="preserve"> </t>
        </is>
      </c>
    </row>
    <row r="15">
      <c r="A15" s="4" t="inlineStr">
        <is>
          <t>Revolving Credit Facility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in percent)</t>
        </is>
      </c>
      <c r="B17" s="9" t="n">
        <v>0.0025</v>
      </c>
      <c r="C17" s="4" t="inlineStr">
        <is>
          <t xml:space="preserve"> </t>
        </is>
      </c>
    </row>
    <row r="18">
      <c r="A18" s="4" t="inlineStr">
        <is>
          <t>Revolving Credit Facility | Secured Overnight Financing Rate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in percent)</t>
        </is>
      </c>
      <c r="B20" s="9" t="n">
        <v>0.001</v>
      </c>
      <c r="C20" s="4" t="inlineStr">
        <is>
          <t xml:space="preserve"> </t>
        </is>
      </c>
    </row>
    <row r="21">
      <c r="A21" s="4" t="inlineStr">
        <is>
          <t>Revolving Credit Facility | Secured Overnight Financing Rate (SOFR)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in percent)</t>
        </is>
      </c>
      <c r="B23" s="9" t="n">
        <v>0.0125</v>
      </c>
      <c r="C23" s="4" t="inlineStr">
        <is>
          <t xml:space="preserve"> </t>
        </is>
      </c>
    </row>
    <row r="24">
      <c r="A24" s="4" t="inlineStr">
        <is>
          <t>Revolving Credit Facility | Secured Overnight Financing Rate (SOFR)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in percent)</t>
        </is>
      </c>
      <c r="B26" s="9" t="n">
        <v>0.025</v>
      </c>
      <c r="C26" s="4" t="inlineStr">
        <is>
          <t xml:space="preserve"> </t>
        </is>
      </c>
    </row>
    <row r="27">
      <c r="A27" s="4" t="inlineStr">
        <is>
          <t>Revolving Credit Facility | Base Rate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in percent)</t>
        </is>
      </c>
      <c r="B29" s="9" t="n">
        <v>0.0025</v>
      </c>
      <c r="C29" s="4" t="inlineStr">
        <is>
          <t xml:space="preserve"> </t>
        </is>
      </c>
    </row>
    <row r="30">
      <c r="A30" s="4" t="inlineStr">
        <is>
          <t>Revolving Credit Facility | Base Rate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in percent)</t>
        </is>
      </c>
      <c r="B32" s="9" t="n">
        <v>0.015</v>
      </c>
      <c r="C32" s="4" t="inlineStr">
        <is>
          <t xml:space="preserve"> </t>
        </is>
      </c>
    </row>
    <row r="33">
      <c r="A33" s="4" t="inlineStr">
        <is>
          <t>Letter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ximum borrowing capacity</t>
        </is>
      </c>
      <c r="B35" s="5" t="n">
        <v>15000000</v>
      </c>
      <c r="C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loss</t>
        </is>
      </c>
      <c r="B4" s="5" t="n">
        <v>-3182</v>
      </c>
      <c r="C4" s="5" t="n">
        <v>-16709</v>
      </c>
      <c r="D4" s="5" t="n">
        <v>-7471</v>
      </c>
    </row>
    <row r="5">
      <c r="A5" s="4" t="inlineStr">
        <is>
          <t>Basic weighted-average common shares outstanding (in shares)</t>
        </is>
      </c>
      <c r="B5" s="6" t="n">
        <v>47590</v>
      </c>
      <c r="C5" s="6" t="n">
        <v>47130</v>
      </c>
      <c r="D5" s="6" t="n">
        <v>46472</v>
      </c>
    </row>
    <row r="6">
      <c r="A6" s="4" t="inlineStr">
        <is>
          <t>Effect of dilutive stock options and restricted stock units (in shares)</t>
        </is>
      </c>
      <c r="B6" s="6" t="n">
        <v>0</v>
      </c>
      <c r="C6" s="6" t="n">
        <v>0</v>
      </c>
      <c r="D6" s="6" t="n">
        <v>0</v>
      </c>
    </row>
    <row r="7">
      <c r="A7" s="4" t="inlineStr">
        <is>
          <t>Diluted weighted-average common shares outstanding (in shares)</t>
        </is>
      </c>
      <c r="B7" s="6" t="n">
        <v>47590</v>
      </c>
      <c r="C7" s="6" t="n">
        <v>47130</v>
      </c>
      <c r="D7" s="6" t="n">
        <v>46472</v>
      </c>
    </row>
    <row r="8">
      <c r="A8" s="4" t="inlineStr">
        <is>
          <t>Basic loss per common share (in USD per share)</t>
        </is>
      </c>
      <c r="B8" s="7" t="n">
        <v>-0.07000000000000001</v>
      </c>
      <c r="C8" s="7" t="n">
        <v>-0.35</v>
      </c>
      <c r="D8" s="7" t="n">
        <v>-0.16</v>
      </c>
    </row>
    <row r="9">
      <c r="A9" s="4" t="inlineStr">
        <is>
          <t>Diluted loss per common share (in USD per share)</t>
        </is>
      </c>
      <c r="B9" s="7" t="n">
        <v>-0.07000000000000001</v>
      </c>
      <c r="C9" s="7" t="n">
        <v>-0.35</v>
      </c>
      <c r="D9" s="7" t="n">
        <v>-0.16</v>
      </c>
    </row>
    <row r="10">
      <c r="A10" s="4" t="inlineStr">
        <is>
          <t>Stock options</t>
        </is>
      </c>
      <c r="B10" s="4" t="inlineStr">
        <is>
          <t xml:space="preserve"> </t>
        </is>
      </c>
      <c r="C10" s="4" t="inlineStr">
        <is>
          <t xml:space="preserve"> </t>
        </is>
      </c>
      <c r="D10" s="4" t="inlineStr">
        <is>
          <t xml:space="preserve"> </t>
        </is>
      </c>
    </row>
    <row r="11">
      <c r="A11" s="3" t="inlineStr">
        <is>
          <t>Anti-dilutive shares excluded from diluted net loss per common share:</t>
        </is>
      </c>
      <c r="B11" s="4" t="inlineStr">
        <is>
          <t xml:space="preserve"> </t>
        </is>
      </c>
      <c r="C11" s="4" t="inlineStr">
        <is>
          <t xml:space="preserve"> </t>
        </is>
      </c>
      <c r="D11" s="4" t="inlineStr">
        <is>
          <t xml:space="preserve"> </t>
        </is>
      </c>
    </row>
    <row r="12">
      <c r="A12" s="4" t="inlineStr">
        <is>
          <t>Anti-dilutive shares excluded from the calculation of diluted earnings per share (in shares)</t>
        </is>
      </c>
      <c r="B12" s="6" t="n">
        <v>6717</v>
      </c>
      <c r="C12" s="6" t="n">
        <v>6609</v>
      </c>
      <c r="D12" s="6" t="n">
        <v>5670</v>
      </c>
    </row>
    <row r="13">
      <c r="A13" s="4" t="inlineStr">
        <is>
          <t>Restricted stock units</t>
        </is>
      </c>
      <c r="B13" s="4" t="inlineStr">
        <is>
          <t xml:space="preserve"> </t>
        </is>
      </c>
      <c r="C13" s="4" t="inlineStr">
        <is>
          <t xml:space="preserve"> </t>
        </is>
      </c>
      <c r="D13" s="4" t="inlineStr">
        <is>
          <t xml:space="preserve"> </t>
        </is>
      </c>
    </row>
    <row r="14">
      <c r="A14" s="3" t="inlineStr">
        <is>
          <t>Anti-dilutive shares excluded from diluted net loss per common share:</t>
        </is>
      </c>
      <c r="B14" s="4" t="inlineStr">
        <is>
          <t xml:space="preserve"> </t>
        </is>
      </c>
      <c r="C14" s="4" t="inlineStr">
        <is>
          <t xml:space="preserve"> </t>
        </is>
      </c>
      <c r="D14" s="4" t="inlineStr">
        <is>
          <t xml:space="preserve"> </t>
        </is>
      </c>
    </row>
    <row r="15">
      <c r="A15" s="4" t="inlineStr">
        <is>
          <t>Anti-dilutive shares excluded from the calculation of diluted earnings per share (in shares)</t>
        </is>
      </c>
      <c r="B15" s="6" t="n">
        <v>931</v>
      </c>
      <c r="C15" s="6" t="n">
        <v>648</v>
      </c>
      <c r="D15" s="6" t="n">
        <v>3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Shareholder's Equity - Narrative (Details) $ in Millions</t>
        </is>
      </c>
      <c r="B1" s="2" t="inlineStr">
        <is>
          <t>Aug. 27, 2021 USD ($)</t>
        </is>
      </c>
    </row>
    <row r="2">
      <c r="A2" s="3" t="inlineStr">
        <is>
          <t>Shareholders' Equity</t>
        </is>
      </c>
      <c r="B2" s="4" t="inlineStr">
        <is>
          <t xml:space="preserve"> </t>
        </is>
      </c>
    </row>
    <row r="3">
      <c r="A3" s="4" t="inlineStr">
        <is>
          <t>At the market offering, sales agreement, expiration period</t>
        </is>
      </c>
      <c r="B3" s="4" t="inlineStr">
        <is>
          <t>3 years</t>
        </is>
      </c>
    </row>
    <row r="4">
      <c r="A4" s="4" t="inlineStr">
        <is>
          <t>At The Market</t>
        </is>
      </c>
      <c r="B4" s="4" t="inlineStr">
        <is>
          <t xml:space="preserve"> </t>
        </is>
      </c>
    </row>
    <row r="5">
      <c r="A5" s="3" t="inlineStr">
        <is>
          <t>Shareholders' Equity</t>
        </is>
      </c>
      <c r="B5" s="4" t="inlineStr">
        <is>
          <t xml:space="preserve"> </t>
        </is>
      </c>
    </row>
    <row r="6">
      <c r="A6" s="4" t="inlineStr">
        <is>
          <t>Sale of stock authorized value</t>
        </is>
      </c>
      <c r="B6" s="5"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Liabilities that are measured at fair value on a recurring basis</t>
        </is>
      </c>
      <c r="B2" s="4" t="inlineStr">
        <is>
          <t xml:space="preserve"> </t>
        </is>
      </c>
      <c r="C2" s="4" t="inlineStr">
        <is>
          <t xml:space="preserve"> </t>
        </is>
      </c>
    </row>
    <row r="3">
      <c r="A3" s="4" t="inlineStr">
        <is>
          <t>Debt securities, fair value</t>
        </is>
      </c>
      <c r="B3" s="5" t="n">
        <v>65752</v>
      </c>
      <c r="C3" s="5" t="n">
        <v>88433</v>
      </c>
    </row>
    <row r="4">
      <c r="A4" s="4" t="inlineStr">
        <is>
          <t>Corporate notes</t>
        </is>
      </c>
      <c r="B4" s="4" t="inlineStr">
        <is>
          <t xml:space="preserve"> </t>
        </is>
      </c>
      <c r="C4" s="4" t="inlineStr">
        <is>
          <t xml:space="preserve"> </t>
        </is>
      </c>
    </row>
    <row r="5">
      <c r="A5" s="3" t="inlineStr">
        <is>
          <t>Liabilities that are measured at fair value on a recurring basis</t>
        </is>
      </c>
      <c r="B5" s="4" t="inlineStr">
        <is>
          <t xml:space="preserve"> </t>
        </is>
      </c>
      <c r="C5" s="4" t="inlineStr">
        <is>
          <t xml:space="preserve"> </t>
        </is>
      </c>
    </row>
    <row r="6">
      <c r="A6" s="4" t="inlineStr">
        <is>
          <t>Debt securities, fair value</t>
        </is>
      </c>
      <c r="B6" s="6" t="n">
        <v>47159</v>
      </c>
      <c r="C6" s="6" t="n">
        <v>51328</v>
      </c>
    </row>
    <row r="7">
      <c r="A7" s="4" t="inlineStr">
        <is>
          <t>U.S. government agency bonds</t>
        </is>
      </c>
      <c r="B7" s="4" t="inlineStr">
        <is>
          <t xml:space="preserve"> </t>
        </is>
      </c>
      <c r="C7" s="4" t="inlineStr">
        <is>
          <t xml:space="preserve"> </t>
        </is>
      </c>
    </row>
    <row r="8">
      <c r="A8" s="3" t="inlineStr">
        <is>
          <t>Liabilities that are measured at fair value on a recurring basis</t>
        </is>
      </c>
      <c r="B8" s="4" t="inlineStr">
        <is>
          <t xml:space="preserve"> </t>
        </is>
      </c>
      <c r="C8" s="4" t="inlineStr">
        <is>
          <t xml:space="preserve"> </t>
        </is>
      </c>
    </row>
    <row r="9">
      <c r="A9" s="4" t="inlineStr">
        <is>
          <t>Debt securities, fair value</t>
        </is>
      </c>
      <c r="B9" s="6" t="n">
        <v>13971</v>
      </c>
      <c r="C9" s="6" t="n">
        <v>21499</v>
      </c>
    </row>
    <row r="10">
      <c r="A10" s="4" t="inlineStr">
        <is>
          <t>U.S. government securities</t>
        </is>
      </c>
      <c r="B10" s="4" t="inlineStr">
        <is>
          <t xml:space="preserve"> </t>
        </is>
      </c>
      <c r="C10" s="4" t="inlineStr">
        <is>
          <t xml:space="preserve"> </t>
        </is>
      </c>
    </row>
    <row r="11">
      <c r="A11" s="3" t="inlineStr">
        <is>
          <t>Liabilities that are measured at fair value on a recurring basis</t>
        </is>
      </c>
      <c r="B11" s="4" t="inlineStr">
        <is>
          <t xml:space="preserve"> </t>
        </is>
      </c>
      <c r="C11" s="4" t="inlineStr">
        <is>
          <t xml:space="preserve"> </t>
        </is>
      </c>
    </row>
    <row r="12">
      <c r="A12" s="4" t="inlineStr">
        <is>
          <t>Debt securities, fair value</t>
        </is>
      </c>
      <c r="B12" s="6" t="n">
        <v>983</v>
      </c>
      <c r="C12" s="4" t="inlineStr">
        <is>
          <t xml:space="preserve"> </t>
        </is>
      </c>
    </row>
    <row r="13">
      <c r="A13" s="4" t="inlineStr">
        <is>
          <t>Recurring</t>
        </is>
      </c>
      <c r="B13" s="4" t="inlineStr">
        <is>
          <t xml:space="preserve"> </t>
        </is>
      </c>
      <c r="C13" s="4" t="inlineStr">
        <is>
          <t xml:space="preserve"> </t>
        </is>
      </c>
    </row>
    <row r="14">
      <c r="A14" s="3" t="inlineStr">
        <is>
          <t>Liabilities that are measured at fair value on a recurring basis</t>
        </is>
      </c>
      <c r="B14" s="4" t="inlineStr">
        <is>
          <t xml:space="preserve"> </t>
        </is>
      </c>
      <c r="C14" s="4" t="inlineStr">
        <is>
          <t xml:space="preserve"> </t>
        </is>
      </c>
    </row>
    <row r="15">
      <c r="A15" s="4" t="inlineStr">
        <is>
          <t>Assets, fair value</t>
        </is>
      </c>
      <c r="B15" s="6" t="n">
        <v>125552</v>
      </c>
      <c r="C15" s="6" t="n">
        <v>96172</v>
      </c>
    </row>
    <row r="16">
      <c r="A16" s="4" t="inlineStr">
        <is>
          <t>Recurring | Level 1</t>
        </is>
      </c>
      <c r="B16" s="4" t="inlineStr">
        <is>
          <t xml:space="preserve"> </t>
        </is>
      </c>
      <c r="C16" s="4" t="inlineStr">
        <is>
          <t xml:space="preserve"> </t>
        </is>
      </c>
    </row>
    <row r="17">
      <c r="A17" s="3" t="inlineStr">
        <is>
          <t>Liabilities that are measured at fair value on a recurring basis</t>
        </is>
      </c>
      <c r="B17" s="4" t="inlineStr">
        <is>
          <t xml:space="preserve"> </t>
        </is>
      </c>
      <c r="C17" s="4" t="inlineStr">
        <is>
          <t xml:space="preserve"> </t>
        </is>
      </c>
    </row>
    <row r="18">
      <c r="A18" s="4" t="inlineStr">
        <is>
          <t>Assets, fair value</t>
        </is>
      </c>
      <c r="B18" s="6" t="n">
        <v>34672</v>
      </c>
      <c r="C18" s="6" t="n">
        <v>1262</v>
      </c>
    </row>
    <row r="19">
      <c r="A19" s="4" t="inlineStr">
        <is>
          <t>Recurring | Level 2</t>
        </is>
      </c>
      <c r="B19" s="4" t="inlineStr">
        <is>
          <t xml:space="preserve"> </t>
        </is>
      </c>
      <c r="C19" s="4" t="inlineStr">
        <is>
          <t xml:space="preserve"> </t>
        </is>
      </c>
    </row>
    <row r="20">
      <c r="A20" s="3" t="inlineStr">
        <is>
          <t>Liabilities that are measured at fair value on a recurring basis</t>
        </is>
      </c>
      <c r="B20" s="4" t="inlineStr">
        <is>
          <t xml:space="preserve"> </t>
        </is>
      </c>
      <c r="C20" s="4" t="inlineStr">
        <is>
          <t xml:space="preserve"> </t>
        </is>
      </c>
    </row>
    <row r="21">
      <c r="A21" s="4" t="inlineStr">
        <is>
          <t>Assets, fair value</t>
        </is>
      </c>
      <c r="B21" s="6" t="n">
        <v>90880</v>
      </c>
      <c r="C21" s="6" t="n">
        <v>94910</v>
      </c>
    </row>
    <row r="22">
      <c r="A22" s="4" t="inlineStr">
        <is>
          <t>Recurring | Level 3</t>
        </is>
      </c>
      <c r="B22" s="4" t="inlineStr">
        <is>
          <t xml:space="preserve"> </t>
        </is>
      </c>
      <c r="C22" s="4" t="inlineStr">
        <is>
          <t xml:space="preserve"> </t>
        </is>
      </c>
    </row>
    <row r="23">
      <c r="A23" s="3" t="inlineStr">
        <is>
          <t>Liabilities that are measured at fair value on a recurring basis</t>
        </is>
      </c>
      <c r="B23" s="4" t="inlineStr">
        <is>
          <t xml:space="preserve"> </t>
        </is>
      </c>
      <c r="C23" s="4" t="inlineStr">
        <is>
          <t xml:space="preserve"> </t>
        </is>
      </c>
    </row>
    <row r="24">
      <c r="A24" s="4" t="inlineStr">
        <is>
          <t>Assets, fair value</t>
        </is>
      </c>
      <c r="B24" s="6" t="n">
        <v>0</v>
      </c>
      <c r="C24" s="6" t="n">
        <v>0</v>
      </c>
    </row>
    <row r="25">
      <c r="A25" s="4" t="inlineStr">
        <is>
          <t>Recurring | Commercial Paper</t>
        </is>
      </c>
      <c r="B25" s="4" t="inlineStr">
        <is>
          <t xml:space="preserve"> </t>
        </is>
      </c>
      <c r="C25" s="4" t="inlineStr">
        <is>
          <t xml:space="preserve"> </t>
        </is>
      </c>
    </row>
    <row r="26">
      <c r="A26" s="3" t="inlineStr">
        <is>
          <t>Liabilities that are measured at fair value on a recurring basis</t>
        </is>
      </c>
      <c r="B26" s="4" t="inlineStr">
        <is>
          <t xml:space="preserve"> </t>
        </is>
      </c>
      <c r="C26" s="4" t="inlineStr">
        <is>
          <t xml:space="preserve"> </t>
        </is>
      </c>
    </row>
    <row r="27">
      <c r="A27" s="4" t="inlineStr">
        <is>
          <t>Debt securities, fair value</t>
        </is>
      </c>
      <c r="B27" s="6" t="n">
        <v>4876</v>
      </c>
      <c r="C27" s="6" t="n">
        <v>15606</v>
      </c>
    </row>
    <row r="28">
      <c r="A28" s="4" t="inlineStr">
        <is>
          <t>Recurring | Commercial Paper | Cash and Cash Equivalents</t>
        </is>
      </c>
      <c r="B28" s="4" t="inlineStr">
        <is>
          <t xml:space="preserve"> </t>
        </is>
      </c>
      <c r="C28" s="4" t="inlineStr">
        <is>
          <t xml:space="preserve"> </t>
        </is>
      </c>
    </row>
    <row r="29">
      <c r="A29" s="3" t="inlineStr">
        <is>
          <t>Liabilities that are measured at fair value on a recurring basis</t>
        </is>
      </c>
      <c r="B29" s="4" t="inlineStr">
        <is>
          <t xml:space="preserve"> </t>
        </is>
      </c>
      <c r="C29" s="4" t="inlineStr">
        <is>
          <t xml:space="preserve"> </t>
        </is>
      </c>
    </row>
    <row r="30">
      <c r="A30" s="4" t="inlineStr">
        <is>
          <t>Debt securities, fair value</t>
        </is>
      </c>
      <c r="B30" s="6" t="n">
        <v>1200</v>
      </c>
      <c r="C30" s="6" t="n">
        <v>8000</v>
      </c>
    </row>
    <row r="31">
      <c r="A31" s="4" t="inlineStr">
        <is>
          <t>Recurring | Commercial Paper | Level 1</t>
        </is>
      </c>
      <c r="B31" s="4" t="inlineStr">
        <is>
          <t xml:space="preserve"> </t>
        </is>
      </c>
      <c r="C31" s="4" t="inlineStr">
        <is>
          <t xml:space="preserve"> </t>
        </is>
      </c>
    </row>
    <row r="32">
      <c r="A32" s="3" t="inlineStr">
        <is>
          <t>Liabilities that are measured at fair value on a recurring basis</t>
        </is>
      </c>
      <c r="B32" s="4" t="inlineStr">
        <is>
          <t xml:space="preserve"> </t>
        </is>
      </c>
      <c r="C32" s="4" t="inlineStr">
        <is>
          <t xml:space="preserve"> </t>
        </is>
      </c>
    </row>
    <row r="33">
      <c r="A33" s="4" t="inlineStr">
        <is>
          <t>Debt securities, fair value</t>
        </is>
      </c>
      <c r="B33" s="6" t="n">
        <v>0</v>
      </c>
      <c r="C33" s="6" t="n">
        <v>0</v>
      </c>
    </row>
    <row r="34">
      <c r="A34" s="4" t="inlineStr">
        <is>
          <t>Recurring | Commercial Paper | Level 2</t>
        </is>
      </c>
      <c r="B34" s="4" t="inlineStr">
        <is>
          <t xml:space="preserve"> </t>
        </is>
      </c>
      <c r="C34" s="4" t="inlineStr">
        <is>
          <t xml:space="preserve"> </t>
        </is>
      </c>
    </row>
    <row r="35">
      <c r="A35" s="3" t="inlineStr">
        <is>
          <t>Liabilities that are measured at fair value on a recurring basis</t>
        </is>
      </c>
      <c r="B35" s="4" t="inlineStr">
        <is>
          <t xml:space="preserve"> </t>
        </is>
      </c>
      <c r="C35" s="4" t="inlineStr">
        <is>
          <t xml:space="preserve"> </t>
        </is>
      </c>
    </row>
    <row r="36">
      <c r="A36" s="4" t="inlineStr">
        <is>
          <t>Debt securities, fair value</t>
        </is>
      </c>
      <c r="B36" s="6" t="n">
        <v>4876</v>
      </c>
      <c r="C36" s="6" t="n">
        <v>15606</v>
      </c>
    </row>
    <row r="37">
      <c r="A37" s="4" t="inlineStr">
        <is>
          <t>Recurring | Commercial Paper | Level 3</t>
        </is>
      </c>
      <c r="B37" s="4" t="inlineStr">
        <is>
          <t xml:space="preserve"> </t>
        </is>
      </c>
      <c r="C37" s="4" t="inlineStr">
        <is>
          <t xml:space="preserve"> </t>
        </is>
      </c>
    </row>
    <row r="38">
      <c r="A38" s="3" t="inlineStr">
        <is>
          <t>Liabilities that are measured at fair value on a recurring basis</t>
        </is>
      </c>
      <c r="B38" s="4" t="inlineStr">
        <is>
          <t xml:space="preserve"> </t>
        </is>
      </c>
      <c r="C38" s="4" t="inlineStr">
        <is>
          <t xml:space="preserve"> </t>
        </is>
      </c>
    </row>
    <row r="39">
      <c r="A39" s="4" t="inlineStr">
        <is>
          <t>Debt securities, fair value</t>
        </is>
      </c>
      <c r="B39" s="6" t="n">
        <v>0</v>
      </c>
      <c r="C39" s="6" t="n">
        <v>0</v>
      </c>
    </row>
    <row r="40">
      <c r="A40" s="4" t="inlineStr">
        <is>
          <t>Recurring | Corporate notes</t>
        </is>
      </c>
      <c r="B40" s="4" t="inlineStr">
        <is>
          <t xml:space="preserve"> </t>
        </is>
      </c>
      <c r="C40" s="4" t="inlineStr">
        <is>
          <t xml:space="preserve"> </t>
        </is>
      </c>
    </row>
    <row r="41">
      <c r="A41" s="3" t="inlineStr">
        <is>
          <t>Liabilities that are measured at fair value on a recurring basis</t>
        </is>
      </c>
      <c r="B41" s="4" t="inlineStr">
        <is>
          <t xml:space="preserve"> </t>
        </is>
      </c>
      <c r="C41" s="4" t="inlineStr">
        <is>
          <t xml:space="preserve"> </t>
        </is>
      </c>
    </row>
    <row r="42">
      <c r="A42" s="4" t="inlineStr">
        <is>
          <t>Debt securities, fair value</t>
        </is>
      </c>
      <c r="B42" s="6" t="n">
        <v>47159</v>
      </c>
      <c r="C42" s="6" t="n">
        <v>51328</v>
      </c>
    </row>
    <row r="43">
      <c r="A43" s="4" t="inlineStr">
        <is>
          <t>Recurring | Corporate notes | Level 1</t>
        </is>
      </c>
      <c r="B43" s="4" t="inlineStr">
        <is>
          <t xml:space="preserve"> </t>
        </is>
      </c>
      <c r="C43" s="4" t="inlineStr">
        <is>
          <t xml:space="preserve"> </t>
        </is>
      </c>
    </row>
    <row r="44">
      <c r="A44" s="3" t="inlineStr">
        <is>
          <t>Liabilities that are measured at fair value on a recurring basis</t>
        </is>
      </c>
      <c r="B44" s="4" t="inlineStr">
        <is>
          <t xml:space="preserve"> </t>
        </is>
      </c>
      <c r="C44" s="4" t="inlineStr">
        <is>
          <t xml:space="preserve"> </t>
        </is>
      </c>
    </row>
    <row r="45">
      <c r="A45" s="4" t="inlineStr">
        <is>
          <t>Debt securities, fair value</t>
        </is>
      </c>
      <c r="B45" s="6" t="n">
        <v>0</v>
      </c>
      <c r="C45" s="6" t="n">
        <v>0</v>
      </c>
    </row>
    <row r="46">
      <c r="A46" s="4" t="inlineStr">
        <is>
          <t>Recurring | Corporate notes | Level 2</t>
        </is>
      </c>
      <c r="B46" s="4" t="inlineStr">
        <is>
          <t xml:space="preserve"> </t>
        </is>
      </c>
      <c r="C46" s="4" t="inlineStr">
        <is>
          <t xml:space="preserve"> </t>
        </is>
      </c>
    </row>
    <row r="47">
      <c r="A47" s="3" t="inlineStr">
        <is>
          <t>Liabilities that are measured at fair value on a recurring basis</t>
        </is>
      </c>
      <c r="B47" s="4" t="inlineStr">
        <is>
          <t xml:space="preserve"> </t>
        </is>
      </c>
      <c r="C47" s="4" t="inlineStr">
        <is>
          <t xml:space="preserve"> </t>
        </is>
      </c>
    </row>
    <row r="48">
      <c r="A48" s="4" t="inlineStr">
        <is>
          <t>Debt securities, fair value</t>
        </is>
      </c>
      <c r="B48" s="6" t="n">
        <v>47159</v>
      </c>
      <c r="C48" s="6" t="n">
        <v>51328</v>
      </c>
    </row>
    <row r="49">
      <c r="A49" s="4" t="inlineStr">
        <is>
          <t>Recurring | Corporate notes | Level 3</t>
        </is>
      </c>
      <c r="B49" s="4" t="inlineStr">
        <is>
          <t xml:space="preserve"> </t>
        </is>
      </c>
      <c r="C49" s="4" t="inlineStr">
        <is>
          <t xml:space="preserve"> </t>
        </is>
      </c>
    </row>
    <row r="50">
      <c r="A50" s="3" t="inlineStr">
        <is>
          <t>Liabilities that are measured at fair value on a recurring basis</t>
        </is>
      </c>
      <c r="B50" s="4" t="inlineStr">
        <is>
          <t xml:space="preserve"> </t>
        </is>
      </c>
      <c r="C50" s="4" t="inlineStr">
        <is>
          <t xml:space="preserve"> </t>
        </is>
      </c>
    </row>
    <row r="51">
      <c r="A51" s="4" t="inlineStr">
        <is>
          <t>Debt securities, fair value</t>
        </is>
      </c>
      <c r="B51" s="6" t="n">
        <v>0</v>
      </c>
      <c r="C51" s="6" t="n">
        <v>0</v>
      </c>
    </row>
    <row r="52">
      <c r="A52" s="4" t="inlineStr">
        <is>
          <t>Recurring | U.S. government agency bonds</t>
        </is>
      </c>
      <c r="B52" s="4" t="inlineStr">
        <is>
          <t xml:space="preserve"> </t>
        </is>
      </c>
      <c r="C52" s="4" t="inlineStr">
        <is>
          <t xml:space="preserve"> </t>
        </is>
      </c>
    </row>
    <row r="53">
      <c r="A53" s="3" t="inlineStr">
        <is>
          <t>Liabilities that are measured at fair value on a recurring basis</t>
        </is>
      </c>
      <c r="B53" s="4" t="inlineStr">
        <is>
          <t xml:space="preserve"> </t>
        </is>
      </c>
      <c r="C53" s="4" t="inlineStr">
        <is>
          <t xml:space="preserve"> </t>
        </is>
      </c>
    </row>
    <row r="54">
      <c r="A54" s="4" t="inlineStr">
        <is>
          <t>Debt securities, fair value</t>
        </is>
      </c>
      <c r="B54" s="6" t="n">
        <v>13971</v>
      </c>
      <c r="C54" s="6" t="n">
        <v>27976</v>
      </c>
    </row>
    <row r="55">
      <c r="A55" s="4" t="inlineStr">
        <is>
          <t>Recurring | U.S. government agency bonds | Cash and Cash Equivalents</t>
        </is>
      </c>
      <c r="B55" s="4" t="inlineStr">
        <is>
          <t xml:space="preserve"> </t>
        </is>
      </c>
      <c r="C55" s="4" t="inlineStr">
        <is>
          <t xml:space="preserve"> </t>
        </is>
      </c>
    </row>
    <row r="56">
      <c r="A56" s="3" t="inlineStr">
        <is>
          <t>Liabilities that are measured at fair value on a recurring basis</t>
        </is>
      </c>
      <c r="B56" s="4" t="inlineStr">
        <is>
          <t xml:space="preserve"> </t>
        </is>
      </c>
      <c r="C56" s="4" t="inlineStr">
        <is>
          <t xml:space="preserve"> </t>
        </is>
      </c>
    </row>
    <row r="57">
      <c r="A57" s="4" t="inlineStr">
        <is>
          <t>Debt securities, fair value</t>
        </is>
      </c>
      <c r="B57" s="4" t="inlineStr">
        <is>
          <t xml:space="preserve"> </t>
        </is>
      </c>
      <c r="C57" s="6" t="n">
        <v>6500</v>
      </c>
    </row>
    <row r="58">
      <c r="A58" s="4" t="inlineStr">
        <is>
          <t>Recurring | U.S. government agency bonds | Level 1</t>
        </is>
      </c>
      <c r="B58" s="4" t="inlineStr">
        <is>
          <t xml:space="preserve"> </t>
        </is>
      </c>
      <c r="C58" s="4" t="inlineStr">
        <is>
          <t xml:space="preserve"> </t>
        </is>
      </c>
    </row>
    <row r="59">
      <c r="A59" s="3" t="inlineStr">
        <is>
          <t>Liabilities that are measured at fair value on a recurring basis</t>
        </is>
      </c>
      <c r="B59" s="4" t="inlineStr">
        <is>
          <t xml:space="preserve"> </t>
        </is>
      </c>
      <c r="C59" s="4" t="inlineStr">
        <is>
          <t xml:space="preserve"> </t>
        </is>
      </c>
    </row>
    <row r="60">
      <c r="A60" s="4" t="inlineStr">
        <is>
          <t>Debt securities, fair value</t>
        </is>
      </c>
      <c r="B60" s="6" t="n">
        <v>0</v>
      </c>
      <c r="C60" s="6" t="n">
        <v>0</v>
      </c>
    </row>
    <row r="61">
      <c r="A61" s="4" t="inlineStr">
        <is>
          <t>Recurring | U.S. government agency bonds | Level 2</t>
        </is>
      </c>
      <c r="B61" s="4" t="inlineStr">
        <is>
          <t xml:space="preserve"> </t>
        </is>
      </c>
      <c r="C61" s="4" t="inlineStr">
        <is>
          <t xml:space="preserve"> </t>
        </is>
      </c>
    </row>
    <row r="62">
      <c r="A62" s="3" t="inlineStr">
        <is>
          <t>Liabilities that are measured at fair value on a recurring basis</t>
        </is>
      </c>
      <c r="B62" s="4" t="inlineStr">
        <is>
          <t xml:space="preserve"> </t>
        </is>
      </c>
      <c r="C62" s="4" t="inlineStr">
        <is>
          <t xml:space="preserve"> </t>
        </is>
      </c>
    </row>
    <row r="63">
      <c r="A63" s="4" t="inlineStr">
        <is>
          <t>Debt securities, fair value</t>
        </is>
      </c>
      <c r="B63" s="6" t="n">
        <v>13971</v>
      </c>
      <c r="C63" s="6" t="n">
        <v>27976</v>
      </c>
    </row>
    <row r="64">
      <c r="A64" s="4" t="inlineStr">
        <is>
          <t>Recurring | U.S. government agency bonds | Level 3</t>
        </is>
      </c>
      <c r="B64" s="4" t="inlineStr">
        <is>
          <t xml:space="preserve"> </t>
        </is>
      </c>
      <c r="C64" s="4" t="inlineStr">
        <is>
          <t xml:space="preserve"> </t>
        </is>
      </c>
    </row>
    <row r="65">
      <c r="A65" s="3" t="inlineStr">
        <is>
          <t>Liabilities that are measured at fair value on a recurring basis</t>
        </is>
      </c>
      <c r="B65" s="4" t="inlineStr">
        <is>
          <t xml:space="preserve"> </t>
        </is>
      </c>
      <c r="C65" s="4" t="inlineStr">
        <is>
          <t xml:space="preserve"> </t>
        </is>
      </c>
    </row>
    <row r="66">
      <c r="A66" s="4" t="inlineStr">
        <is>
          <t>Debt securities, fair value</t>
        </is>
      </c>
      <c r="B66" s="6" t="n">
        <v>0</v>
      </c>
      <c r="C66" s="6" t="n">
        <v>0</v>
      </c>
    </row>
    <row r="67">
      <c r="A67" s="4" t="inlineStr">
        <is>
          <t>Recurring | U.S. government securities</t>
        </is>
      </c>
      <c r="B67" s="4" t="inlineStr">
        <is>
          <t xml:space="preserve"> </t>
        </is>
      </c>
      <c r="C67" s="4" t="inlineStr">
        <is>
          <t xml:space="preserve"> </t>
        </is>
      </c>
    </row>
    <row r="68">
      <c r="A68" s="3" t="inlineStr">
        <is>
          <t>Liabilities that are measured at fair value on a recurring basis</t>
        </is>
      </c>
      <c r="B68" s="4" t="inlineStr">
        <is>
          <t xml:space="preserve"> </t>
        </is>
      </c>
      <c r="C68" s="4" t="inlineStr">
        <is>
          <t xml:space="preserve"> </t>
        </is>
      </c>
    </row>
    <row r="69">
      <c r="A69" s="4" t="inlineStr">
        <is>
          <t>Debt securities, fair value</t>
        </is>
      </c>
      <c r="B69" s="6" t="n">
        <v>24874</v>
      </c>
      <c r="C69" s="6" t="n">
        <v>0</v>
      </c>
    </row>
    <row r="70">
      <c r="A70" s="4" t="inlineStr">
        <is>
          <t>Recurring | U.S. government securities | Cash and Cash Equivalents</t>
        </is>
      </c>
      <c r="B70" s="4" t="inlineStr">
        <is>
          <t xml:space="preserve"> </t>
        </is>
      </c>
      <c r="C70" s="4" t="inlineStr">
        <is>
          <t xml:space="preserve"> </t>
        </is>
      </c>
    </row>
    <row r="71">
      <c r="A71" s="3" t="inlineStr">
        <is>
          <t>Liabilities that are measured at fair value on a recurring basis</t>
        </is>
      </c>
      <c r="B71" s="4" t="inlineStr">
        <is>
          <t xml:space="preserve"> </t>
        </is>
      </c>
      <c r="C71" s="4" t="inlineStr">
        <is>
          <t xml:space="preserve"> </t>
        </is>
      </c>
    </row>
    <row r="72">
      <c r="A72" s="4" t="inlineStr">
        <is>
          <t>Debt securities, fair value</t>
        </is>
      </c>
      <c r="B72" s="6" t="n">
        <v>23900</v>
      </c>
      <c r="C72" s="4" t="inlineStr">
        <is>
          <t xml:space="preserve"> </t>
        </is>
      </c>
    </row>
    <row r="73">
      <c r="A73" s="4" t="inlineStr">
        <is>
          <t>Recurring | U.S. government securities | Level 1</t>
        </is>
      </c>
      <c r="B73" s="4" t="inlineStr">
        <is>
          <t xml:space="preserve"> </t>
        </is>
      </c>
      <c r="C73" s="4" t="inlineStr">
        <is>
          <t xml:space="preserve"> </t>
        </is>
      </c>
    </row>
    <row r="74">
      <c r="A74" s="3" t="inlineStr">
        <is>
          <t>Liabilities that are measured at fair value on a recurring basis</t>
        </is>
      </c>
      <c r="B74" s="4" t="inlineStr">
        <is>
          <t xml:space="preserve"> </t>
        </is>
      </c>
      <c r="C74" s="4" t="inlineStr">
        <is>
          <t xml:space="preserve"> </t>
        </is>
      </c>
    </row>
    <row r="75">
      <c r="A75" s="4" t="inlineStr">
        <is>
          <t>Debt securities, fair value</t>
        </is>
      </c>
      <c r="B75" s="6" t="n">
        <v>0</v>
      </c>
      <c r="C75" s="6" t="n">
        <v>0</v>
      </c>
    </row>
    <row r="76">
      <c r="A76" s="4" t="inlineStr">
        <is>
          <t>Recurring | U.S. government securities | Level 2</t>
        </is>
      </c>
      <c r="B76" s="4" t="inlineStr">
        <is>
          <t xml:space="preserve"> </t>
        </is>
      </c>
      <c r="C76" s="4" t="inlineStr">
        <is>
          <t xml:space="preserve"> </t>
        </is>
      </c>
    </row>
    <row r="77">
      <c r="A77" s="3" t="inlineStr">
        <is>
          <t>Liabilities that are measured at fair value on a recurring basis</t>
        </is>
      </c>
      <c r="B77" s="4" t="inlineStr">
        <is>
          <t xml:space="preserve"> </t>
        </is>
      </c>
      <c r="C77" s="4" t="inlineStr">
        <is>
          <t xml:space="preserve"> </t>
        </is>
      </c>
    </row>
    <row r="78">
      <c r="A78" s="4" t="inlineStr">
        <is>
          <t>Debt securities, fair value</t>
        </is>
      </c>
      <c r="B78" s="6" t="n">
        <v>24874</v>
      </c>
      <c r="C78" s="6" t="n">
        <v>0</v>
      </c>
    </row>
    <row r="79">
      <c r="A79" s="4" t="inlineStr">
        <is>
          <t>Recurring | U.S. government securities | Level 3</t>
        </is>
      </c>
      <c r="B79" s="4" t="inlineStr">
        <is>
          <t xml:space="preserve"> </t>
        </is>
      </c>
      <c r="C79" s="4" t="inlineStr">
        <is>
          <t xml:space="preserve"> </t>
        </is>
      </c>
    </row>
    <row r="80">
      <c r="A80" s="3" t="inlineStr">
        <is>
          <t>Liabilities that are measured at fair value on a recurring basis</t>
        </is>
      </c>
      <c r="B80" s="4" t="inlineStr">
        <is>
          <t xml:space="preserve"> </t>
        </is>
      </c>
      <c r="C80" s="4" t="inlineStr">
        <is>
          <t xml:space="preserve"> </t>
        </is>
      </c>
    </row>
    <row r="81">
      <c r="A81" s="4" t="inlineStr">
        <is>
          <t>Debt securities, fair value</t>
        </is>
      </c>
      <c r="B81" s="6" t="n">
        <v>0</v>
      </c>
      <c r="C81" s="6" t="n">
        <v>0</v>
      </c>
    </row>
    <row r="82">
      <c r="A82" s="4" t="inlineStr">
        <is>
          <t>Recurring | Money market funds</t>
        </is>
      </c>
      <c r="B82" s="4" t="inlineStr">
        <is>
          <t xml:space="preserve"> </t>
        </is>
      </c>
      <c r="C82" s="4" t="inlineStr">
        <is>
          <t xml:space="preserve"> </t>
        </is>
      </c>
    </row>
    <row r="83">
      <c r="A83" s="3" t="inlineStr">
        <is>
          <t>Liabilities that are measured at fair value on a recurring basis</t>
        </is>
      </c>
      <c r="B83" s="4" t="inlineStr">
        <is>
          <t xml:space="preserve"> </t>
        </is>
      </c>
      <c r="C83" s="4" t="inlineStr">
        <is>
          <t xml:space="preserve"> </t>
        </is>
      </c>
    </row>
    <row r="84">
      <c r="A84" s="4" t="inlineStr">
        <is>
          <t>Money market funds</t>
        </is>
      </c>
      <c r="B84" s="6" t="n">
        <v>34672</v>
      </c>
      <c r="C84" s="6" t="n">
        <v>1262</v>
      </c>
    </row>
    <row r="85">
      <c r="A85" s="4" t="inlineStr">
        <is>
          <t>Recurring | Money market funds | Level 1</t>
        </is>
      </c>
      <c r="B85" s="4" t="inlineStr">
        <is>
          <t xml:space="preserve"> </t>
        </is>
      </c>
      <c r="C85" s="4" t="inlineStr">
        <is>
          <t xml:space="preserve"> </t>
        </is>
      </c>
    </row>
    <row r="86">
      <c r="A86" s="3" t="inlineStr">
        <is>
          <t>Liabilities that are measured at fair value on a recurring basis</t>
        </is>
      </c>
      <c r="B86" s="4" t="inlineStr">
        <is>
          <t xml:space="preserve"> </t>
        </is>
      </c>
      <c r="C86" s="4" t="inlineStr">
        <is>
          <t xml:space="preserve"> </t>
        </is>
      </c>
    </row>
    <row r="87">
      <c r="A87" s="4" t="inlineStr">
        <is>
          <t>Money market funds</t>
        </is>
      </c>
      <c r="B87" s="6" t="n">
        <v>34672</v>
      </c>
      <c r="C87" s="6" t="n">
        <v>1262</v>
      </c>
    </row>
    <row r="88">
      <c r="A88" s="4" t="inlineStr">
        <is>
          <t>Recurring | Money market funds | Level 2</t>
        </is>
      </c>
      <c r="B88" s="4" t="inlineStr">
        <is>
          <t xml:space="preserve"> </t>
        </is>
      </c>
      <c r="C88" s="4" t="inlineStr">
        <is>
          <t xml:space="preserve"> </t>
        </is>
      </c>
    </row>
    <row r="89">
      <c r="A89" s="3" t="inlineStr">
        <is>
          <t>Liabilities that are measured at fair value on a recurring basis</t>
        </is>
      </c>
      <c r="B89" s="4" t="inlineStr">
        <is>
          <t xml:space="preserve"> </t>
        </is>
      </c>
      <c r="C89" s="4" t="inlineStr">
        <is>
          <t xml:space="preserve"> </t>
        </is>
      </c>
    </row>
    <row r="90">
      <c r="A90" s="4" t="inlineStr">
        <is>
          <t>Money market funds</t>
        </is>
      </c>
      <c r="B90" s="6" t="n">
        <v>0</v>
      </c>
      <c r="C90" s="6" t="n">
        <v>0</v>
      </c>
    </row>
    <row r="91">
      <c r="A91" s="4" t="inlineStr">
        <is>
          <t>Recurring | Money market funds | Level 3</t>
        </is>
      </c>
      <c r="B91" s="4" t="inlineStr">
        <is>
          <t xml:space="preserve"> </t>
        </is>
      </c>
      <c r="C91" s="4" t="inlineStr">
        <is>
          <t xml:space="preserve"> </t>
        </is>
      </c>
    </row>
    <row r="92">
      <c r="A92" s="3" t="inlineStr">
        <is>
          <t>Liabilities that are measured at fair value on a recurring basis</t>
        </is>
      </c>
      <c r="B92" s="4" t="inlineStr">
        <is>
          <t xml:space="preserve"> </t>
        </is>
      </c>
      <c r="C92" s="4" t="inlineStr">
        <is>
          <t xml:space="preserve"> </t>
        </is>
      </c>
    </row>
    <row r="93">
      <c r="A93" s="4" t="inlineStr">
        <is>
          <t>Money market funds</t>
        </is>
      </c>
      <c r="B93" s="5" t="n">
        <v>0</v>
      </c>
      <c r="C9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182</v>
      </c>
      <c r="C4" s="5" t="n">
        <v>-16709</v>
      </c>
      <c r="D4" s="5" t="n">
        <v>-747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6" t="n">
        <v>878</v>
      </c>
      <c r="C6" s="6" t="n">
        <v>-824</v>
      </c>
      <c r="D6" s="6" t="n">
        <v>-168</v>
      </c>
    </row>
    <row r="7">
      <c r="A7" s="4" t="inlineStr">
        <is>
          <t>Comprehensive loss</t>
        </is>
      </c>
      <c r="B7" s="5" t="n">
        <v>-2304</v>
      </c>
      <c r="C7" s="5" t="n">
        <v>-17533</v>
      </c>
      <c r="D7" s="5" t="n">
        <v>-76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381</v>
      </c>
      <c r="C4" s="5" t="n">
        <v>-15912</v>
      </c>
      <c r="D4" s="5" t="n">
        <v>-7367</v>
      </c>
    </row>
    <row r="5">
      <c r="A5" s="4" t="inlineStr">
        <is>
          <t>Foreign</t>
        </is>
      </c>
      <c r="B5" s="6" t="n">
        <v>13</v>
      </c>
      <c r="C5" s="6" t="n">
        <v>-76</v>
      </c>
      <c r="D5" s="6" t="n">
        <v>-104</v>
      </c>
    </row>
    <row r="6">
      <c r="A6" s="4" t="inlineStr">
        <is>
          <t>Loss before income taxes</t>
        </is>
      </c>
      <c r="B6" s="5" t="n">
        <v>-2368</v>
      </c>
      <c r="C6" s="5" t="n">
        <v>-15988</v>
      </c>
      <c r="D6" s="5" t="n">
        <v>-74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es computed using the federal statutory rate to the taxes reported in consolidated statements of operations</t>
        </is>
      </c>
      <c r="B3" s="4" t="inlineStr">
        <is>
          <t xml:space="preserve"> </t>
        </is>
      </c>
      <c r="C3" s="4" t="inlineStr">
        <is>
          <t xml:space="preserve"> </t>
        </is>
      </c>
      <c r="D3" s="4" t="inlineStr">
        <is>
          <t xml:space="preserve"> </t>
        </is>
      </c>
    </row>
    <row r="4">
      <c r="A4" s="4" t="inlineStr">
        <is>
          <t>Loss before income taxes</t>
        </is>
      </c>
      <c r="B4" s="5" t="n">
        <v>-2368</v>
      </c>
      <c r="C4" s="5" t="n">
        <v>-15988</v>
      </c>
      <c r="D4" s="5" t="n">
        <v>-7471</v>
      </c>
    </row>
    <row r="5">
      <c r="A5" s="4" t="inlineStr">
        <is>
          <t>Federal statutory rate</t>
        </is>
      </c>
      <c r="B5" s="10" t="n">
        <v>0.21</v>
      </c>
      <c r="C5" s="10" t="n">
        <v>0.21</v>
      </c>
      <c r="D5" s="10" t="n">
        <v>0.21</v>
      </c>
    </row>
    <row r="6">
      <c r="A6" s="4" t="inlineStr">
        <is>
          <t>Taxes computed at federal statutory rate</t>
        </is>
      </c>
      <c r="B6" s="5" t="n">
        <v>-497</v>
      </c>
      <c r="C6" s="5" t="n">
        <v>-3357</v>
      </c>
      <c r="D6" s="5" t="n">
        <v>-1569</v>
      </c>
    </row>
    <row r="7">
      <c r="A7" s="4" t="inlineStr">
        <is>
          <t>State and local income taxes</t>
        </is>
      </c>
      <c r="B7" s="6" t="n">
        <v>-389</v>
      </c>
      <c r="C7" s="6" t="n">
        <v>-630</v>
      </c>
      <c r="D7" s="6" t="n">
        <v>-345</v>
      </c>
    </row>
    <row r="8">
      <c r="A8" s="4" t="inlineStr">
        <is>
          <t>Nondeductible stock-based compensation</t>
        </is>
      </c>
      <c r="B8" s="6" t="n">
        <v>-586</v>
      </c>
      <c r="C8" s="6" t="n">
        <v>1168</v>
      </c>
      <c r="D8" s="6" t="n">
        <v>-4311</v>
      </c>
    </row>
    <row r="9">
      <c r="A9" s="4" t="inlineStr">
        <is>
          <t>Federal and state rate change</t>
        </is>
      </c>
      <c r="B9" s="6" t="n">
        <v>-704</v>
      </c>
      <c r="C9" s="6" t="n">
        <v>574</v>
      </c>
      <c r="D9" s="6" t="n">
        <v>47</v>
      </c>
    </row>
    <row r="10">
      <c r="A10" s="4" t="inlineStr">
        <is>
          <t>Research and orphan drug credits</t>
        </is>
      </c>
      <c r="B10" s="6" t="n">
        <v>362</v>
      </c>
      <c r="C10" s="4" t="inlineStr">
        <is>
          <t xml:space="preserve"> </t>
        </is>
      </c>
      <c r="D10" s="4" t="inlineStr">
        <is>
          <t xml:space="preserve"> </t>
        </is>
      </c>
    </row>
    <row r="11">
      <c r="A11" s="4" t="inlineStr">
        <is>
          <t>Research and orphan drug credits</t>
        </is>
      </c>
      <c r="B11" s="4" t="inlineStr">
        <is>
          <t xml:space="preserve"> </t>
        </is>
      </c>
      <c r="C11" s="6" t="n">
        <v>-644</v>
      </c>
      <c r="D11" s="6" t="n">
        <v>-413</v>
      </c>
    </row>
    <row r="12">
      <c r="A12" s="4" t="inlineStr">
        <is>
          <t>Other</t>
        </is>
      </c>
      <c r="B12" s="6" t="n">
        <v>162</v>
      </c>
      <c r="C12" s="6" t="n">
        <v>267</v>
      </c>
      <c r="D12" s="6" t="n">
        <v>-87</v>
      </c>
    </row>
    <row r="13">
      <c r="A13" s="4" t="inlineStr">
        <is>
          <t>Change in valuation allowance</t>
        </is>
      </c>
      <c r="B13" s="6" t="n">
        <v>2466</v>
      </c>
      <c r="C13" s="6" t="n">
        <v>3343</v>
      </c>
      <c r="D13" s="6" t="n">
        <v>6567</v>
      </c>
    </row>
    <row r="14">
      <c r="A14" s="4" t="inlineStr">
        <is>
          <t>Reported income taxes</t>
        </is>
      </c>
      <c r="B14" s="5" t="n">
        <v>814</v>
      </c>
      <c r="C14" s="5" t="n">
        <v>721</v>
      </c>
      <c r="D14" s="5" t="n">
        <v>-1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505</v>
      </c>
      <c r="C3" s="5" t="n">
        <v>7020</v>
      </c>
    </row>
    <row r="4">
      <c r="A4" s="4" t="inlineStr">
        <is>
          <t>Employee benefits and stock-based compensation</t>
        </is>
      </c>
      <c r="B4" s="6" t="n">
        <v>24812</v>
      </c>
      <c r="C4" s="6" t="n">
        <v>18028</v>
      </c>
    </row>
    <row r="5">
      <c r="A5" s="4" t="inlineStr">
        <is>
          <t>Research and development costs</t>
        </is>
      </c>
      <c r="B5" s="6" t="n">
        <v>5176</v>
      </c>
      <c r="C5" s="6" t="n">
        <v>7530</v>
      </c>
    </row>
    <row r="6">
      <c r="A6" s="4" t="inlineStr">
        <is>
          <t>Intangible assets</t>
        </is>
      </c>
      <c r="B6" s="6" t="n">
        <v>962</v>
      </c>
      <c r="C6" s="6" t="n">
        <v>1770</v>
      </c>
    </row>
    <row r="7">
      <c r="A7" s="4" t="inlineStr">
        <is>
          <t>Operating lease liabilities</t>
        </is>
      </c>
      <c r="B7" s="6" t="n">
        <v>20849</v>
      </c>
      <c r="C7" s="6" t="n">
        <v>11846</v>
      </c>
    </row>
    <row r="8">
      <c r="A8" s="4" t="inlineStr">
        <is>
          <t>Inventory reserve</t>
        </is>
      </c>
      <c r="B8" s="6" t="n">
        <v>3570</v>
      </c>
      <c r="C8" s="6" t="n">
        <v>2780</v>
      </c>
    </row>
    <row r="9">
      <c r="A9" s="4" t="inlineStr">
        <is>
          <t>Tax credit carryforward</t>
        </is>
      </c>
      <c r="B9" s="6" t="n">
        <v>10781</v>
      </c>
      <c r="C9" s="6" t="n">
        <v>11143</v>
      </c>
    </row>
    <row r="10">
      <c r="A10" s="4" t="inlineStr">
        <is>
          <t>Other, net</t>
        </is>
      </c>
      <c r="B10" s="6" t="n">
        <v>12</v>
      </c>
      <c r="C10" s="6" t="n">
        <v>12</v>
      </c>
    </row>
    <row r="11">
      <c r="A11" s="4" t="inlineStr">
        <is>
          <t>Total deferred tax assets</t>
        </is>
      </c>
      <c r="B11" s="6" t="n">
        <v>70667</v>
      </c>
      <c r="C11" s="6" t="n">
        <v>60129</v>
      </c>
    </row>
    <row r="12">
      <c r="A12" s="4" t="inlineStr">
        <is>
          <t>Less: valuation allowance</t>
        </is>
      </c>
      <c r="B12" s="6" t="n">
        <v>-49755</v>
      </c>
      <c r="C12" s="6" t="n">
        <v>-47290</v>
      </c>
    </row>
    <row r="13">
      <c r="A13" s="4" t="inlineStr">
        <is>
          <t>Total net deferred tax assets</t>
        </is>
      </c>
      <c r="B13" s="6" t="n">
        <v>20912</v>
      </c>
      <c r="C13" s="6" t="n">
        <v>12839</v>
      </c>
    </row>
    <row r="14">
      <c r="A14" s="3" t="inlineStr">
        <is>
          <t>Deferred tax liabilities:</t>
        </is>
      </c>
      <c r="B14" s="4" t="inlineStr">
        <is>
          <t xml:space="preserve"> </t>
        </is>
      </c>
      <c r="C14" s="4" t="inlineStr">
        <is>
          <t xml:space="preserve"> </t>
        </is>
      </c>
    </row>
    <row r="15">
      <c r="A15" s="4" t="inlineStr">
        <is>
          <t>Right-of-use assets</t>
        </is>
      </c>
      <c r="B15" s="6" t="n">
        <v>-19296</v>
      </c>
      <c r="C15" s="6" t="n">
        <v>-10891</v>
      </c>
    </row>
    <row r="16">
      <c r="A16" s="4" t="inlineStr">
        <is>
          <t>Property and equipment, net</t>
        </is>
      </c>
      <c r="B16" s="6" t="n">
        <v>-1616</v>
      </c>
      <c r="C16" s="6" t="n">
        <v>-1948</v>
      </c>
    </row>
    <row r="17">
      <c r="A17" s="4" t="inlineStr">
        <is>
          <t>Total net deferred tax liabilities</t>
        </is>
      </c>
      <c r="B17" s="6" t="n">
        <v>-20912</v>
      </c>
      <c r="C17" s="6" t="n">
        <v>-12839</v>
      </c>
    </row>
    <row r="18">
      <c r="A18" s="4" t="inlineStr">
        <is>
          <t>Net deferred tax assets and liabilities</t>
        </is>
      </c>
      <c r="B18" s="5" t="n">
        <v>0</v>
      </c>
      <c r="C1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ojected annual limitation on the use of the net operating losses that existed prior to September 17, 2014</t>
        </is>
      </c>
      <c r="B4" s="5" t="n">
        <v>800</v>
      </c>
      <c r="C4" s="4" t="inlineStr">
        <is>
          <t xml:space="preserve"> </t>
        </is>
      </c>
    </row>
    <row r="5">
      <c r="A5" s="4" t="inlineStr">
        <is>
          <t>General business tax credit carryforward</t>
        </is>
      </c>
      <c r="B5" s="6" t="n">
        <v>10781</v>
      </c>
      <c r="C5" s="5" t="n">
        <v>11143</v>
      </c>
    </row>
    <row r="6">
      <c r="A6" s="4" t="inlineStr">
        <is>
          <t>Increase (decrease) in valuation allowance</t>
        </is>
      </c>
      <c r="B6" s="6" t="n">
        <v>2500</v>
      </c>
      <c r="C6" s="5" t="n">
        <v>3300</v>
      </c>
    </row>
    <row r="7">
      <c r="A7" s="4" t="inlineStr">
        <is>
          <t>Federal | Internal Revenue Servic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11700</v>
      </c>
      <c r="C9" s="4" t="inlineStr">
        <is>
          <t xml:space="preserve"> </t>
        </is>
      </c>
    </row>
    <row r="10">
      <c r="A10" s="4" t="inlineStr">
        <is>
          <t>Net operating loss carryforwards which begin to expire in 2033</t>
        </is>
      </c>
      <c r="B10" s="6" t="n">
        <v>83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16600</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Savings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made under 401(k) savings plan</t>
        </is>
      </c>
      <c r="B4" s="8" t="n">
        <v>1.2</v>
      </c>
      <c r="C4" s="8" t="n">
        <v>1.1</v>
      </c>
      <c r="D4"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3" customWidth="1" min="2" max="2"/>
    <col width="15" customWidth="1" min="3" max="3"/>
    <col width="13" customWidth="1" min="4" max="4"/>
    <col width="16" customWidth="1" min="5" max="5"/>
    <col width="14" customWidth="1" min="6" max="6"/>
    <col width="14" customWidth="1" min="7" max="7"/>
  </cols>
  <sheetData>
    <row r="1">
      <c r="A1" s="1" t="inlineStr">
        <is>
          <t>NexoBrid License and Supply Agreements (Details) - USD ($) $ in Thousands</t>
        </is>
      </c>
      <c r="C1" s="2" t="inlineStr">
        <is>
          <t>1 Months Ended</t>
        </is>
      </c>
      <c r="E1" s="2" t="inlineStr">
        <is>
          <t>12 Months Ended</t>
        </is>
      </c>
    </row>
    <row r="2">
      <c r="B2" s="2" t="inlineStr">
        <is>
          <t>May 09, 2023</t>
        </is>
      </c>
      <c r="C2" s="2" t="inlineStr">
        <is>
          <t>Feb. 28, 2023</t>
        </is>
      </c>
      <c r="D2" s="2" t="inlineStr">
        <is>
          <t>May 31, 2019</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intangible assets</t>
        </is>
      </c>
      <c r="B4" s="4" t="inlineStr">
        <is>
          <t xml:space="preserve"> </t>
        </is>
      </c>
      <c r="C4" s="4" t="inlineStr">
        <is>
          <t xml:space="preserve"> </t>
        </is>
      </c>
      <c r="D4" s="4" t="inlineStr">
        <is>
          <t xml:space="preserve"> </t>
        </is>
      </c>
      <c r="E4" s="5" t="n">
        <v>7500</v>
      </c>
      <c r="F4" s="5" t="n">
        <v>0</v>
      </c>
      <c r="G4" s="5" t="n">
        <v>0</v>
      </c>
    </row>
    <row r="5">
      <c r="A5" s="4" t="inlineStr">
        <is>
          <t>MediWound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payment for license</t>
        </is>
      </c>
      <c r="B7" s="4" t="inlineStr">
        <is>
          <t xml:space="preserve"> </t>
        </is>
      </c>
      <c r="C7" s="4" t="inlineStr">
        <is>
          <t xml:space="preserve"> </t>
        </is>
      </c>
      <c r="D7" s="5" t="n">
        <v>17500</v>
      </c>
      <c r="E7" s="4" t="inlineStr">
        <is>
          <t xml:space="preserve"> </t>
        </is>
      </c>
      <c r="F7" s="4" t="inlineStr">
        <is>
          <t xml:space="preserve"> </t>
        </is>
      </c>
      <c r="G7" s="4" t="inlineStr">
        <is>
          <t xml:space="preserve"> </t>
        </is>
      </c>
    </row>
    <row r="8">
      <c r="A8" s="4" t="inlineStr">
        <is>
          <t>Contingent consideration</t>
        </is>
      </c>
      <c r="B8" s="4" t="inlineStr">
        <is>
          <t xml:space="preserve"> </t>
        </is>
      </c>
      <c r="C8" s="4" t="inlineStr">
        <is>
          <t xml:space="preserve"> </t>
        </is>
      </c>
      <c r="D8" s="6" t="n">
        <v>7500</v>
      </c>
      <c r="E8" s="4" t="inlineStr">
        <is>
          <t xml:space="preserve"> </t>
        </is>
      </c>
      <c r="F8" s="6" t="n">
        <v>7500</v>
      </c>
      <c r="G8" s="4" t="inlineStr">
        <is>
          <t xml:space="preserve"> </t>
        </is>
      </c>
    </row>
    <row r="9">
      <c r="A9" s="4" t="inlineStr">
        <is>
          <t>Milestone payments, assumed intangible assets</t>
        </is>
      </c>
      <c r="B9" s="4" t="inlineStr">
        <is>
          <t xml:space="preserve"> </t>
        </is>
      </c>
      <c r="C9" s="4" t="inlineStr">
        <is>
          <t xml:space="preserve"> </t>
        </is>
      </c>
      <c r="D9" s="4" t="inlineStr">
        <is>
          <t xml:space="preserve"> </t>
        </is>
      </c>
      <c r="E9" s="4" t="inlineStr">
        <is>
          <t xml:space="preserve"> </t>
        </is>
      </c>
      <c r="F9" s="5" t="n">
        <v>7500</v>
      </c>
      <c r="G9" s="4" t="inlineStr">
        <is>
          <t xml:space="preserve"> </t>
        </is>
      </c>
    </row>
    <row r="10">
      <c r="A10" s="4" t="inlineStr">
        <is>
          <t>Purchases of intangible assets</t>
        </is>
      </c>
      <c r="B10" s="4" t="inlineStr">
        <is>
          <t xml:space="preserve"> </t>
        </is>
      </c>
      <c r="C10" s="5" t="n">
        <v>7500</v>
      </c>
      <c r="D10" s="4" t="inlineStr">
        <is>
          <t xml:space="preserve"> </t>
        </is>
      </c>
      <c r="E10" s="4" t="inlineStr">
        <is>
          <t xml:space="preserve"> </t>
        </is>
      </c>
      <c r="F10" s="4" t="inlineStr">
        <is>
          <t xml:space="preserve"> </t>
        </is>
      </c>
      <c r="G10" s="4" t="inlineStr">
        <is>
          <t xml:space="preserve"> </t>
        </is>
      </c>
    </row>
    <row r="11">
      <c r="A11" s="4" t="inlineStr">
        <is>
          <t>Maximum contingent consideration</t>
        </is>
      </c>
      <c r="B11" s="4" t="inlineStr">
        <is>
          <t xml:space="preserve"> </t>
        </is>
      </c>
      <c r="C11" s="4" t="inlineStr">
        <is>
          <t xml:space="preserve"> </t>
        </is>
      </c>
      <c r="D11" s="6" t="n">
        <v>125000</v>
      </c>
      <c r="E11" s="4" t="inlineStr">
        <is>
          <t xml:space="preserve"> </t>
        </is>
      </c>
      <c r="F11" s="4" t="inlineStr">
        <is>
          <t xml:space="preserve"> </t>
        </is>
      </c>
      <c r="G11" s="4" t="inlineStr">
        <is>
          <t xml:space="preserve"> </t>
        </is>
      </c>
    </row>
    <row r="12">
      <c r="A12" s="4" t="inlineStr">
        <is>
          <t>Sales threshold for first milestone</t>
        </is>
      </c>
      <c r="B12" s="4" t="inlineStr">
        <is>
          <t xml:space="preserve"> </t>
        </is>
      </c>
      <c r="C12" s="4" t="inlineStr">
        <is>
          <t xml:space="preserve"> </t>
        </is>
      </c>
      <c r="D12" s="5" t="n">
        <v>75000</v>
      </c>
      <c r="E12" s="4" t="inlineStr">
        <is>
          <t xml:space="preserve"> </t>
        </is>
      </c>
      <c r="F12" s="4" t="inlineStr">
        <is>
          <t xml:space="preserve"> </t>
        </is>
      </c>
      <c r="G12" s="4" t="inlineStr">
        <is>
          <t xml:space="preserve"> </t>
        </is>
      </c>
    </row>
    <row r="13">
      <c r="A13" s="4" t="inlineStr">
        <is>
          <t>Term of supply agreement</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Renewal term of supply agreement</t>
        </is>
      </c>
      <c r="B14" s="4" t="inlineStr">
        <is>
          <t xml:space="preserve"> </t>
        </is>
      </c>
      <c r="C14" s="4" t="inlineStr">
        <is>
          <t xml:space="preserve"> </t>
        </is>
      </c>
      <c r="D14" s="4" t="inlineStr">
        <is>
          <t>24 months</t>
        </is>
      </c>
      <c r="E14" s="4" t="inlineStr">
        <is>
          <t xml:space="preserve"> </t>
        </is>
      </c>
      <c r="F14" s="4" t="inlineStr">
        <is>
          <t xml:space="preserve"> </t>
        </is>
      </c>
      <c r="G14" s="4" t="inlineStr">
        <is>
          <t xml:space="preserve"> </t>
        </is>
      </c>
    </row>
    <row r="15">
      <c r="A15" s="4" t="inlineStr">
        <is>
          <t>Supply agreement additional term</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Additional funding</t>
        </is>
      </c>
      <c r="B16" s="5" t="n">
        <v>3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Commitments and Contingencies - Narrative (Details) $ in Thousands, € in Millions</t>
        </is>
      </c>
      <c r="B1" s="2" t="inlineStr">
        <is>
          <t>Jul. 01, 2023</t>
        </is>
      </c>
      <c r="C1" s="2" t="inlineStr">
        <is>
          <t>Dec. 31, 2023 USD ($)</t>
        </is>
      </c>
      <c r="D1" s="2" t="inlineStr">
        <is>
          <t>Jul. 31, 2023 EUR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urchase obligation, renewal option, term</t>
        </is>
      </c>
      <c r="B3" s="4" t="inlineStr">
        <is>
          <t>3 years</t>
        </is>
      </c>
      <c r="C3" s="4" t="inlineStr">
        <is>
          <t xml:space="preserve"> </t>
        </is>
      </c>
      <c r="D3" s="4" t="inlineStr">
        <is>
          <t xml:space="preserve"> </t>
        </is>
      </c>
    </row>
    <row r="4">
      <c r="A4" s="4" t="inlineStr">
        <is>
          <t>Purchase obligation, automatic renewal, term</t>
        </is>
      </c>
      <c r="B4" s="4" t="inlineStr">
        <is>
          <t>3 years</t>
        </is>
      </c>
      <c r="C4" s="4" t="inlineStr">
        <is>
          <t xml:space="preserve"> </t>
        </is>
      </c>
      <c r="D4" s="4" t="inlineStr">
        <is>
          <t xml:space="preserve"> </t>
        </is>
      </c>
    </row>
    <row r="5">
      <c r="A5" s="4" t="inlineStr">
        <is>
          <t>Purchase obligation, annual commitment</t>
        </is>
      </c>
      <c r="B5" s="4" t="inlineStr">
        <is>
          <t xml:space="preserve"> </t>
        </is>
      </c>
      <c r="C5" s="5" t="n">
        <v>8271</v>
      </c>
      <c r="D5" s="13" t="n">
        <v>12.5</v>
      </c>
    </row>
    <row r="6">
      <c r="A6" s="4" t="inlineStr">
        <is>
          <t>Supply agreement, term</t>
        </is>
      </c>
      <c r="B6" s="4" t="inlineStr">
        <is>
          <t>8 years</t>
        </is>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Future Minimum Payments (Details) $ in Thousands, € in Millions</t>
        </is>
      </c>
      <c r="B1" s="2" t="inlineStr">
        <is>
          <t>Dec. 31, 2023 USD ($)</t>
        </is>
      </c>
      <c r="C1" s="2" t="inlineStr">
        <is>
          <t>Jul. 31, 2023 EUR (€)</t>
        </is>
      </c>
    </row>
    <row r="2">
      <c r="A2" s="3" t="inlineStr">
        <is>
          <t>Purchase commitments</t>
        </is>
      </c>
      <c r="B2" s="4" t="inlineStr">
        <is>
          <t xml:space="preserve"> </t>
        </is>
      </c>
      <c r="C2" s="4" t="inlineStr">
        <is>
          <t xml:space="preserve"> </t>
        </is>
      </c>
    </row>
    <row r="3">
      <c r="A3" s="4" t="inlineStr">
        <is>
          <t>Total</t>
        </is>
      </c>
      <c r="B3" s="5" t="n">
        <v>19329</v>
      </c>
      <c r="C3" s="4" t="inlineStr">
        <is>
          <t xml:space="preserve"> </t>
        </is>
      </c>
    </row>
    <row r="4">
      <c r="A4" s="4" t="inlineStr">
        <is>
          <t>2024</t>
        </is>
      </c>
      <c r="B4" s="6" t="n">
        <v>8271</v>
      </c>
      <c r="C4" s="13" t="n">
        <v>12.5</v>
      </c>
    </row>
    <row r="5">
      <c r="A5" s="4" t="inlineStr">
        <is>
          <t>2025</t>
        </is>
      </c>
      <c r="B5" s="6" t="n">
        <v>1512</v>
      </c>
      <c r="C5" s="4" t="inlineStr">
        <is>
          <t xml:space="preserve"> </t>
        </is>
      </c>
    </row>
    <row r="6">
      <c r="A6" s="4" t="inlineStr">
        <is>
          <t>2026</t>
        </is>
      </c>
      <c r="B6" s="6" t="n">
        <v>1611</v>
      </c>
      <c r="C6" s="4" t="inlineStr">
        <is>
          <t xml:space="preserve"> </t>
        </is>
      </c>
    </row>
    <row r="7">
      <c r="A7" s="4" t="inlineStr">
        <is>
          <t>2027</t>
        </is>
      </c>
      <c r="B7" s="6" t="n">
        <v>1909</v>
      </c>
      <c r="C7" s="4" t="inlineStr">
        <is>
          <t xml:space="preserve"> </t>
        </is>
      </c>
    </row>
    <row r="8">
      <c r="A8" s="4" t="inlineStr">
        <is>
          <t>2028</t>
        </is>
      </c>
      <c r="B8" s="6" t="n">
        <v>2009</v>
      </c>
      <c r="C8" s="4" t="inlineStr">
        <is>
          <t xml:space="preserve"> </t>
        </is>
      </c>
    </row>
    <row r="9">
      <c r="A9" s="4" t="inlineStr">
        <is>
          <t>More than 5 Years</t>
        </is>
      </c>
      <c r="B9" s="6" t="n">
        <v>4017</v>
      </c>
      <c r="C9" s="4" t="inlineStr">
        <is>
          <t xml:space="preserve"> </t>
        </is>
      </c>
    </row>
    <row r="10">
      <c r="A10" s="3" t="inlineStr">
        <is>
          <t>Warehouse operating agreement</t>
        </is>
      </c>
      <c r="B10" s="4" t="inlineStr">
        <is>
          <t xml:space="preserve"> </t>
        </is>
      </c>
      <c r="C10" s="4" t="inlineStr">
        <is>
          <t xml:space="preserve"> </t>
        </is>
      </c>
    </row>
    <row r="11">
      <c r="A11" s="4" t="inlineStr">
        <is>
          <t>Total</t>
        </is>
      </c>
      <c r="B11" s="6" t="n">
        <v>3795</v>
      </c>
      <c r="C11" s="4" t="inlineStr">
        <is>
          <t xml:space="preserve"> </t>
        </is>
      </c>
    </row>
    <row r="12">
      <c r="A12" s="4" t="inlineStr">
        <is>
          <t>2024</t>
        </is>
      </c>
      <c r="B12" s="6" t="n">
        <v>1850</v>
      </c>
      <c r="C12" s="4" t="inlineStr">
        <is>
          <t xml:space="preserve"> </t>
        </is>
      </c>
    </row>
    <row r="13">
      <c r="A13" s="4" t="inlineStr">
        <is>
          <t>2025</t>
        </is>
      </c>
      <c r="B13" s="6" t="n">
        <v>746</v>
      </c>
      <c r="C13" s="4" t="inlineStr">
        <is>
          <t xml:space="preserve"> </t>
        </is>
      </c>
    </row>
    <row r="14">
      <c r="A14" s="4" t="inlineStr">
        <is>
          <t>2026</t>
        </is>
      </c>
      <c r="B14" s="6" t="n">
        <v>788</v>
      </c>
      <c r="C14" s="4" t="inlineStr">
        <is>
          <t xml:space="preserve"> </t>
        </is>
      </c>
    </row>
    <row r="15">
      <c r="A15" s="4" t="inlineStr">
        <is>
          <t>2027</t>
        </is>
      </c>
      <c r="B15" s="6" t="n">
        <v>411</v>
      </c>
      <c r="C15" s="4" t="inlineStr">
        <is>
          <t xml:space="preserve"> </t>
        </is>
      </c>
    </row>
    <row r="16">
      <c r="A16" s="4" t="inlineStr">
        <is>
          <t>2028</t>
        </is>
      </c>
      <c r="B16" s="6" t="n">
        <v>0</v>
      </c>
      <c r="C16" s="4" t="inlineStr">
        <is>
          <t xml:space="preserve"> </t>
        </is>
      </c>
    </row>
    <row r="17">
      <c r="A17" s="4" t="inlineStr">
        <is>
          <t>More than 5 Years</t>
        </is>
      </c>
      <c r="B17" s="6" t="n">
        <v>0</v>
      </c>
      <c r="C17" s="4" t="inlineStr">
        <is>
          <t xml:space="preserve"> </t>
        </is>
      </c>
    </row>
    <row r="18">
      <c r="A18" s="3" t="inlineStr">
        <is>
          <t>Contractual Obligation, Fiscal Year Maturity [Abstract]</t>
        </is>
      </c>
      <c r="B18" s="4" t="inlineStr">
        <is>
          <t xml:space="preserve"> </t>
        </is>
      </c>
      <c r="C18" s="4" t="inlineStr">
        <is>
          <t xml:space="preserve"> </t>
        </is>
      </c>
    </row>
    <row r="19">
      <c r="A19" s="4" t="inlineStr">
        <is>
          <t>Total</t>
        </is>
      </c>
      <c r="B19" s="6" t="n">
        <v>23124</v>
      </c>
      <c r="C19" s="4" t="inlineStr">
        <is>
          <t xml:space="preserve"> </t>
        </is>
      </c>
    </row>
    <row r="20">
      <c r="A20" s="4" t="inlineStr">
        <is>
          <t>2024</t>
        </is>
      </c>
      <c r="B20" s="6" t="n">
        <v>10121</v>
      </c>
      <c r="C20" s="4" t="inlineStr">
        <is>
          <t xml:space="preserve"> </t>
        </is>
      </c>
    </row>
    <row r="21">
      <c r="A21" s="4" t="inlineStr">
        <is>
          <t>2025</t>
        </is>
      </c>
      <c r="B21" s="6" t="n">
        <v>2258</v>
      </c>
      <c r="C21" s="4" t="inlineStr">
        <is>
          <t xml:space="preserve"> </t>
        </is>
      </c>
    </row>
    <row r="22">
      <c r="A22" s="4" t="inlineStr">
        <is>
          <t>2026</t>
        </is>
      </c>
      <c r="B22" s="6" t="n">
        <v>2399</v>
      </c>
      <c r="C22" s="4" t="inlineStr">
        <is>
          <t xml:space="preserve"> </t>
        </is>
      </c>
    </row>
    <row r="23">
      <c r="A23" s="4" t="inlineStr">
        <is>
          <t>2027</t>
        </is>
      </c>
      <c r="B23" s="6" t="n">
        <v>2320</v>
      </c>
      <c r="C23" s="4" t="inlineStr">
        <is>
          <t xml:space="preserve"> </t>
        </is>
      </c>
    </row>
    <row r="24">
      <c r="A24" s="4" t="inlineStr">
        <is>
          <t>2028</t>
        </is>
      </c>
      <c r="B24" s="6" t="n">
        <v>2009</v>
      </c>
      <c r="C24" s="4" t="inlineStr">
        <is>
          <t xml:space="preserve"> </t>
        </is>
      </c>
    </row>
    <row r="25">
      <c r="A25" s="4" t="inlineStr">
        <is>
          <t>More than 5 Years</t>
        </is>
      </c>
      <c r="B25" s="5" t="n">
        <v>4017</v>
      </c>
      <c r="C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3" customWidth="1" min="2" max="2"/>
    <col width="13" customWidth="1" min="3" max="3"/>
    <col width="44" customWidth="1" min="4" max="4"/>
    <col width="20" customWidth="1" min="5" max="5"/>
  </cols>
  <sheetData>
    <row r="1">
      <c r="A1" s="1" t="inlineStr">
        <is>
          <t>CONSOLIDATED STATEMENTS OF SHAREHOLDERS' EQUITY - USD ($) $ in Thousands</t>
        </is>
      </c>
      <c r="B1" s="2" t="inlineStr">
        <is>
          <t>Total</t>
        </is>
      </c>
      <c r="C1" s="2" t="inlineStr">
        <is>
          <t>Common Stock</t>
        </is>
      </c>
      <c r="D1" s="2" t="inlineStr">
        <is>
          <t>Accumulated Other Comprehensive Gain (loss)</t>
        </is>
      </c>
      <c r="E1" s="2" t="inlineStr">
        <is>
          <t>Accumulated Deficit</t>
        </is>
      </c>
    </row>
    <row r="2">
      <c r="A2" s="4" t="inlineStr">
        <is>
          <t>Beginning balance (in shares) at Dec. 31, 2020</t>
        </is>
      </c>
      <c r="B2" s="4" t="inlineStr">
        <is>
          <t xml:space="preserve"> </t>
        </is>
      </c>
      <c r="C2" s="6" t="n">
        <v>45804000</v>
      </c>
      <c r="D2" s="4" t="inlineStr">
        <is>
          <t xml:space="preserve"> </t>
        </is>
      </c>
      <c r="E2" s="4" t="inlineStr">
        <is>
          <t xml:space="preserve"> </t>
        </is>
      </c>
    </row>
    <row r="3">
      <c r="A3" s="4" t="inlineStr">
        <is>
          <t>Beginning balance at Dec. 31, 2020</t>
        </is>
      </c>
      <c r="B3" s="5" t="n">
        <v>134260</v>
      </c>
      <c r="C3" s="5" t="n">
        <v>510061</v>
      </c>
      <c r="D3" s="5" t="n">
        <v>14</v>
      </c>
      <c r="E3" s="5" t="n">
        <v>-37581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loss</t>
        </is>
      </c>
      <c r="B5" s="6" t="n">
        <v>-7471</v>
      </c>
      <c r="C5" s="4" t="inlineStr">
        <is>
          <t xml:space="preserve"> </t>
        </is>
      </c>
      <c r="D5" s="4" t="inlineStr">
        <is>
          <t xml:space="preserve"> </t>
        </is>
      </c>
      <c r="E5" s="6" t="n">
        <v>-7471</v>
      </c>
    </row>
    <row r="6">
      <c r="A6" s="4" t="inlineStr">
        <is>
          <t>Stock-based compensation expense</t>
        </is>
      </c>
      <c r="B6" s="6" t="n">
        <v>34322</v>
      </c>
      <c r="C6" s="5" t="n">
        <v>34322</v>
      </c>
      <c r="D6" s="4" t="inlineStr">
        <is>
          <t xml:space="preserve"> </t>
        </is>
      </c>
      <c r="E6" s="4" t="inlineStr">
        <is>
          <t xml:space="preserve"> </t>
        </is>
      </c>
    </row>
    <row r="7">
      <c r="A7" s="4" t="inlineStr">
        <is>
          <t>Stock option exercises (in shares)</t>
        </is>
      </c>
      <c r="B7" s="4" t="inlineStr">
        <is>
          <t xml:space="preserve"> </t>
        </is>
      </c>
      <c r="C7" s="6" t="n">
        <v>968000</v>
      </c>
      <c r="D7" s="4" t="inlineStr">
        <is>
          <t xml:space="preserve"> </t>
        </is>
      </c>
      <c r="E7" s="4" t="inlineStr">
        <is>
          <t xml:space="preserve"> </t>
        </is>
      </c>
    </row>
    <row r="8">
      <c r="A8" s="4" t="inlineStr">
        <is>
          <t>Stock option exercises</t>
        </is>
      </c>
      <c r="B8" s="6" t="n">
        <v>9928</v>
      </c>
      <c r="C8" s="5" t="n">
        <v>9928</v>
      </c>
      <c r="D8" s="4" t="inlineStr">
        <is>
          <t xml:space="preserve"> </t>
        </is>
      </c>
      <c r="E8" s="4" t="inlineStr">
        <is>
          <t xml:space="preserve"> </t>
        </is>
      </c>
    </row>
    <row r="9">
      <c r="A9" s="4" t="inlineStr">
        <is>
          <t>Shares issued under the Employee Stock Purchase Plan (in shares)</t>
        </is>
      </c>
      <c r="B9" s="4" t="inlineStr">
        <is>
          <t xml:space="preserve"> </t>
        </is>
      </c>
      <c r="C9" s="6" t="n">
        <v>43000</v>
      </c>
      <c r="D9" s="4" t="inlineStr">
        <is>
          <t xml:space="preserve"> </t>
        </is>
      </c>
      <c r="E9" s="4" t="inlineStr">
        <is>
          <t xml:space="preserve"> </t>
        </is>
      </c>
    </row>
    <row r="10">
      <c r="A10" s="4" t="inlineStr">
        <is>
          <t>Shares issued under the Employee Stock Purchase Plan</t>
        </is>
      </c>
      <c r="B10" s="6" t="n">
        <v>1256</v>
      </c>
      <c r="C10" s="5" t="n">
        <v>1256</v>
      </c>
      <c r="D10" s="4" t="inlineStr">
        <is>
          <t xml:space="preserve"> </t>
        </is>
      </c>
      <c r="E10" s="4" t="inlineStr">
        <is>
          <t xml:space="preserve"> </t>
        </is>
      </c>
    </row>
    <row r="11">
      <c r="A11" s="4" t="inlineStr">
        <is>
          <t>Issuance of stock for restricted stock unit vesting (shares)</t>
        </is>
      </c>
      <c r="B11" s="4" t="inlineStr">
        <is>
          <t xml:space="preserve"> </t>
        </is>
      </c>
      <c r="C11" s="6" t="n">
        <v>96000</v>
      </c>
      <c r="D11" s="4" t="inlineStr">
        <is>
          <t xml:space="preserve"> </t>
        </is>
      </c>
      <c r="E11" s="4" t="inlineStr">
        <is>
          <t xml:space="preserve"> </t>
        </is>
      </c>
    </row>
    <row r="12">
      <c r="A12" s="4" t="inlineStr">
        <is>
          <t>Restricted stock withheld for employee tax remittance (in shares)</t>
        </is>
      </c>
      <c r="B12" s="4" t="inlineStr">
        <is>
          <t xml:space="preserve"> </t>
        </is>
      </c>
      <c r="C12" s="6" t="n">
        <v>-31000</v>
      </c>
      <c r="D12" s="4" t="inlineStr">
        <is>
          <t xml:space="preserve"> </t>
        </is>
      </c>
      <c r="E12" s="4" t="inlineStr">
        <is>
          <t xml:space="preserve"> </t>
        </is>
      </c>
    </row>
    <row r="13">
      <c r="A13" s="4" t="inlineStr">
        <is>
          <t>Restricted stock withheld for employee tax remittance</t>
        </is>
      </c>
      <c r="B13" s="6" t="n">
        <v>-1665</v>
      </c>
      <c r="C13" s="5" t="n">
        <v>-1665</v>
      </c>
      <c r="D13" s="4" t="inlineStr">
        <is>
          <t xml:space="preserve"> </t>
        </is>
      </c>
      <c r="E13" s="4" t="inlineStr">
        <is>
          <t xml:space="preserve"> </t>
        </is>
      </c>
    </row>
    <row r="14">
      <c r="A14" s="4" t="inlineStr">
        <is>
          <t>Unrealized gain (loss) on investments</t>
        </is>
      </c>
      <c r="B14" s="6" t="n">
        <v>-168</v>
      </c>
      <c r="C14" s="4" t="inlineStr">
        <is>
          <t xml:space="preserve"> </t>
        </is>
      </c>
      <c r="D14" s="6" t="n">
        <v>-168</v>
      </c>
      <c r="E14" s="4" t="inlineStr">
        <is>
          <t xml:space="preserve"> </t>
        </is>
      </c>
    </row>
    <row r="15">
      <c r="A15" s="4" t="inlineStr">
        <is>
          <t>Ending balance (in shares) at Dec. 31, 2021</t>
        </is>
      </c>
      <c r="B15" s="4" t="inlineStr">
        <is>
          <t xml:space="preserve"> </t>
        </is>
      </c>
      <c r="C15" s="6" t="n">
        <v>46880000</v>
      </c>
      <c r="D15" s="4" t="inlineStr">
        <is>
          <t xml:space="preserve"> </t>
        </is>
      </c>
      <c r="E15" s="4" t="inlineStr">
        <is>
          <t xml:space="preserve"> </t>
        </is>
      </c>
    </row>
    <row r="16">
      <c r="A16" s="4" t="inlineStr">
        <is>
          <t>Ending balance at Dec. 31, 2021</t>
        </is>
      </c>
      <c r="B16" s="6" t="n">
        <v>170462</v>
      </c>
      <c r="C16" s="5" t="n">
        <v>553902</v>
      </c>
      <c r="D16" s="6" t="n">
        <v>-154</v>
      </c>
      <c r="E16" s="6" t="n">
        <v>-383286</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row>
    <row r="18">
      <c r="A18" s="4" t="inlineStr">
        <is>
          <t>Net loss</t>
        </is>
      </c>
      <c r="B18" s="6" t="n">
        <v>-16709</v>
      </c>
      <c r="C18" s="4" t="inlineStr">
        <is>
          <t xml:space="preserve"> </t>
        </is>
      </c>
      <c r="D18" s="4" t="inlineStr">
        <is>
          <t xml:space="preserve"> </t>
        </is>
      </c>
      <c r="E18" s="6" t="n">
        <v>-16709</v>
      </c>
    </row>
    <row r="19">
      <c r="A19" s="4" t="inlineStr">
        <is>
          <t>Stock-based compensation expense</t>
        </is>
      </c>
      <c r="B19" s="6" t="n">
        <v>37183</v>
      </c>
      <c r="C19" s="5" t="n">
        <v>37183</v>
      </c>
      <c r="D19" s="4" t="inlineStr">
        <is>
          <t xml:space="preserve"> </t>
        </is>
      </c>
      <c r="E19" s="4" t="inlineStr">
        <is>
          <t xml:space="preserve"> </t>
        </is>
      </c>
    </row>
    <row r="20">
      <c r="A20" s="4" t="inlineStr">
        <is>
          <t>Stock option exercises (in shares)</t>
        </is>
      </c>
      <c r="B20" s="4" t="inlineStr">
        <is>
          <t xml:space="preserve"> </t>
        </is>
      </c>
      <c r="C20" s="6" t="n">
        <v>234000</v>
      </c>
      <c r="D20" s="4" t="inlineStr">
        <is>
          <t xml:space="preserve"> </t>
        </is>
      </c>
      <c r="E20" s="4" t="inlineStr">
        <is>
          <t xml:space="preserve"> </t>
        </is>
      </c>
    </row>
    <row r="21">
      <c r="A21" s="4" t="inlineStr">
        <is>
          <t>Stock option exercises</t>
        </is>
      </c>
      <c r="B21" s="6" t="n">
        <v>2401</v>
      </c>
      <c r="C21" s="5" t="n">
        <v>2401</v>
      </c>
      <c r="D21" s="4" t="inlineStr">
        <is>
          <t xml:space="preserve"> </t>
        </is>
      </c>
      <c r="E21" s="4" t="inlineStr">
        <is>
          <t xml:space="preserve"> </t>
        </is>
      </c>
    </row>
    <row r="22">
      <c r="A22" s="4" t="inlineStr">
        <is>
          <t>Shares issued under the Employee Stock Purchase Plan (in shares)</t>
        </is>
      </c>
      <c r="B22" s="4" t="inlineStr">
        <is>
          <t xml:space="preserve"> </t>
        </is>
      </c>
      <c r="C22" s="6" t="n">
        <v>49000</v>
      </c>
      <c r="D22" s="4" t="inlineStr">
        <is>
          <t xml:space="preserve"> </t>
        </is>
      </c>
      <c r="E22" s="4" t="inlineStr">
        <is>
          <t xml:space="preserve"> </t>
        </is>
      </c>
    </row>
    <row r="23">
      <c r="A23" s="4" t="inlineStr">
        <is>
          <t>Shares issued under the Employee Stock Purchase Plan</t>
        </is>
      </c>
      <c r="B23" s="6" t="n">
        <v>1251</v>
      </c>
      <c r="C23" s="5" t="n">
        <v>1251</v>
      </c>
      <c r="D23" s="4" t="inlineStr">
        <is>
          <t xml:space="preserve"> </t>
        </is>
      </c>
      <c r="E23" s="4" t="inlineStr">
        <is>
          <t xml:space="preserve"> </t>
        </is>
      </c>
    </row>
    <row r="24">
      <c r="A24" s="4" t="inlineStr">
        <is>
          <t>Issuance of stock for restricted stock unit vesting (shares)</t>
        </is>
      </c>
      <c r="B24" s="4" t="inlineStr">
        <is>
          <t xml:space="preserve"> </t>
        </is>
      </c>
      <c r="C24" s="6" t="n">
        <v>134000</v>
      </c>
      <c r="D24" s="4" t="inlineStr">
        <is>
          <t xml:space="preserve"> </t>
        </is>
      </c>
      <c r="E24" s="4" t="inlineStr">
        <is>
          <t xml:space="preserve"> </t>
        </is>
      </c>
    </row>
    <row r="25">
      <c r="A25" s="4" t="inlineStr">
        <is>
          <t>Restricted stock withheld for employee tax remittance (in shares)</t>
        </is>
      </c>
      <c r="B25" s="4" t="inlineStr">
        <is>
          <t xml:space="preserve"> </t>
        </is>
      </c>
      <c r="C25" s="6" t="n">
        <v>-44000</v>
      </c>
      <c r="D25" s="4" t="inlineStr">
        <is>
          <t xml:space="preserve"> </t>
        </is>
      </c>
      <c r="E25" s="4" t="inlineStr">
        <is>
          <t xml:space="preserve"> </t>
        </is>
      </c>
    </row>
    <row r="26">
      <c r="A26" s="4" t="inlineStr">
        <is>
          <t>Restricted stock withheld for employee tax remittance</t>
        </is>
      </c>
      <c r="B26" s="6" t="n">
        <v>-1492</v>
      </c>
      <c r="C26" s="5" t="n">
        <v>-1492</v>
      </c>
      <c r="D26" s="4" t="inlineStr">
        <is>
          <t xml:space="preserve"> </t>
        </is>
      </c>
      <c r="E26" s="4" t="inlineStr">
        <is>
          <t xml:space="preserve"> </t>
        </is>
      </c>
    </row>
    <row r="27">
      <c r="A27" s="4" t="inlineStr">
        <is>
          <t>Unrealized gain (loss) on investments</t>
        </is>
      </c>
      <c r="B27" s="5" t="n">
        <v>-824</v>
      </c>
      <c r="C27" s="4" t="inlineStr">
        <is>
          <t xml:space="preserve"> </t>
        </is>
      </c>
      <c r="D27" s="6" t="n">
        <v>-824</v>
      </c>
      <c r="E27" s="4" t="inlineStr">
        <is>
          <t xml:space="preserve"> </t>
        </is>
      </c>
    </row>
    <row r="28">
      <c r="A28" s="4" t="inlineStr">
        <is>
          <t>Ending balance (in shares) at Dec. 31, 2022</t>
        </is>
      </c>
      <c r="B28" s="6" t="n">
        <v>47253000</v>
      </c>
      <c r="C28" s="6" t="n">
        <v>47253000</v>
      </c>
      <c r="D28" s="4" t="inlineStr">
        <is>
          <t xml:space="preserve"> </t>
        </is>
      </c>
      <c r="E28" s="4" t="inlineStr">
        <is>
          <t xml:space="preserve"> </t>
        </is>
      </c>
    </row>
    <row r="29">
      <c r="A29" s="4" t="inlineStr">
        <is>
          <t>Ending balance at Dec. 31, 2022</t>
        </is>
      </c>
      <c r="B29" s="5" t="n">
        <v>192272</v>
      </c>
      <c r="C29" s="5" t="n">
        <v>593245</v>
      </c>
      <c r="D29" s="6" t="n">
        <v>-978</v>
      </c>
      <c r="E29" s="6" t="n">
        <v>-399995</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row>
    <row r="31">
      <c r="A31" s="4" t="inlineStr">
        <is>
          <t>Net loss</t>
        </is>
      </c>
      <c r="B31" s="6" t="n">
        <v>-3182</v>
      </c>
      <c r="C31" s="4" t="inlineStr">
        <is>
          <t xml:space="preserve"> </t>
        </is>
      </c>
      <c r="D31" s="4" t="inlineStr">
        <is>
          <t xml:space="preserve"> </t>
        </is>
      </c>
      <c r="E31" s="6" t="n">
        <v>-3182</v>
      </c>
    </row>
    <row r="32">
      <c r="A32" s="4" t="inlineStr">
        <is>
          <t>Stock-based compensation expense</t>
        </is>
      </c>
      <c r="B32" s="5" t="n">
        <v>32325</v>
      </c>
      <c r="C32" s="5" t="n">
        <v>32325</v>
      </c>
      <c r="D32" s="4" t="inlineStr">
        <is>
          <t xml:space="preserve"> </t>
        </is>
      </c>
      <c r="E32" s="4" t="inlineStr">
        <is>
          <t xml:space="preserve"> </t>
        </is>
      </c>
    </row>
    <row r="33">
      <c r="A33" s="4" t="inlineStr">
        <is>
          <t>Stock option exercises (in shares)</t>
        </is>
      </c>
      <c r="B33" s="6" t="n">
        <v>377597</v>
      </c>
      <c r="C33" s="6" t="n">
        <v>378000</v>
      </c>
      <c r="D33" s="4" t="inlineStr">
        <is>
          <t xml:space="preserve"> </t>
        </is>
      </c>
      <c r="E33" s="4" t="inlineStr">
        <is>
          <t xml:space="preserve"> </t>
        </is>
      </c>
    </row>
    <row r="34">
      <c r="A34" s="4" t="inlineStr">
        <is>
          <t>Stock option exercises</t>
        </is>
      </c>
      <c r="B34" s="5" t="n">
        <v>4737</v>
      </c>
      <c r="C34" s="5" t="n">
        <v>4737</v>
      </c>
      <c r="D34" s="4" t="inlineStr">
        <is>
          <t xml:space="preserve"> </t>
        </is>
      </c>
      <c r="E34" s="4" t="inlineStr">
        <is>
          <t xml:space="preserve"> </t>
        </is>
      </c>
    </row>
    <row r="35">
      <c r="A35" s="4" t="inlineStr">
        <is>
          <t>Shares issued under the Employee Stock Purchase Plan (in shares)</t>
        </is>
      </c>
      <c r="B35" s="4" t="inlineStr">
        <is>
          <t xml:space="preserve"> </t>
        </is>
      </c>
      <c r="C35" s="6" t="n">
        <v>54000</v>
      </c>
      <c r="D35" s="4" t="inlineStr">
        <is>
          <t xml:space="preserve"> </t>
        </is>
      </c>
      <c r="E35" s="4" t="inlineStr">
        <is>
          <t xml:space="preserve"> </t>
        </is>
      </c>
    </row>
    <row r="36">
      <c r="A36" s="4" t="inlineStr">
        <is>
          <t>Shares issued under the Employee Stock Purchase Plan</t>
        </is>
      </c>
      <c r="B36" s="6" t="n">
        <v>1263</v>
      </c>
      <c r="C36" s="5" t="n">
        <v>1263</v>
      </c>
      <c r="D36" s="4" t="inlineStr">
        <is>
          <t xml:space="preserve"> </t>
        </is>
      </c>
      <c r="E36" s="4" t="inlineStr">
        <is>
          <t xml:space="preserve"> </t>
        </is>
      </c>
    </row>
    <row r="37">
      <c r="A37" s="4" t="inlineStr">
        <is>
          <t>Issuance of stock for restricted stock unit vesting (shares)</t>
        </is>
      </c>
      <c r="B37" s="4" t="inlineStr">
        <is>
          <t xml:space="preserve"> </t>
        </is>
      </c>
      <c r="C37" s="6" t="n">
        <v>224000</v>
      </c>
      <c r="D37" s="4" t="inlineStr">
        <is>
          <t xml:space="preserve"> </t>
        </is>
      </c>
      <c r="E37" s="4" t="inlineStr">
        <is>
          <t xml:space="preserve"> </t>
        </is>
      </c>
    </row>
    <row r="38">
      <c r="A38" s="4" t="inlineStr">
        <is>
          <t>Restricted stock withheld for employee tax remittance (in shares)</t>
        </is>
      </c>
      <c r="B38" s="4" t="inlineStr">
        <is>
          <t xml:space="preserve"> </t>
        </is>
      </c>
      <c r="C38" s="6" t="n">
        <v>-80000</v>
      </c>
      <c r="D38" s="4" t="inlineStr">
        <is>
          <t xml:space="preserve"> </t>
        </is>
      </c>
      <c r="E38" s="4" t="inlineStr">
        <is>
          <t xml:space="preserve"> </t>
        </is>
      </c>
    </row>
    <row r="39">
      <c r="A39" s="4" t="inlineStr">
        <is>
          <t>Restricted stock withheld for employee tax remittance</t>
        </is>
      </c>
      <c r="B39" s="6" t="n">
        <v>-2341</v>
      </c>
      <c r="C39" s="5" t="n">
        <v>-2341</v>
      </c>
      <c r="D39" s="4" t="inlineStr">
        <is>
          <t xml:space="preserve"> </t>
        </is>
      </c>
      <c r="E39" s="4" t="inlineStr">
        <is>
          <t xml:space="preserve"> </t>
        </is>
      </c>
    </row>
    <row r="40">
      <c r="A40" s="4" t="inlineStr">
        <is>
          <t>Unrealized gain (loss) on investments</t>
        </is>
      </c>
      <c r="B40" s="5" t="n">
        <v>878</v>
      </c>
      <c r="C40" s="4" t="inlineStr">
        <is>
          <t xml:space="preserve"> </t>
        </is>
      </c>
      <c r="D40" s="6" t="n">
        <v>878</v>
      </c>
      <c r="E40" s="4" t="inlineStr">
        <is>
          <t xml:space="preserve"> </t>
        </is>
      </c>
    </row>
    <row r="41">
      <c r="A41" s="4" t="inlineStr">
        <is>
          <t>Ending balance (in shares) at Dec. 31, 2023</t>
        </is>
      </c>
      <c r="B41" s="6" t="n">
        <v>47829000</v>
      </c>
      <c r="C41" s="6" t="n">
        <v>47829000</v>
      </c>
      <c r="D41" s="4" t="inlineStr">
        <is>
          <t xml:space="preserve"> </t>
        </is>
      </c>
      <c r="E41" s="4" t="inlineStr">
        <is>
          <t xml:space="preserve"> </t>
        </is>
      </c>
    </row>
    <row r="42">
      <c r="A42" s="4" t="inlineStr">
        <is>
          <t>Ending balance at Dec. 31, 2023</t>
        </is>
      </c>
      <c r="B42" s="5" t="n">
        <v>225952</v>
      </c>
      <c r="C42" s="5" t="n">
        <v>629229</v>
      </c>
      <c r="D42" s="5" t="n">
        <v>-100</v>
      </c>
      <c r="E42" s="5" t="n">
        <v>-403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182</v>
      </c>
      <c r="C4" s="5" t="n">
        <v>-16709</v>
      </c>
      <c r="D4" s="5" t="n">
        <v>-7471</v>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Depreciation and amortization expense</t>
        </is>
      </c>
      <c r="B6" s="6" t="n">
        <v>4632</v>
      </c>
      <c r="C6" s="6" t="n">
        <v>3981</v>
      </c>
      <c r="D6" s="6" t="n">
        <v>2965</v>
      </c>
    </row>
    <row r="7">
      <c r="A7" s="4" t="inlineStr">
        <is>
          <t>Stock-based compensation expense</t>
        </is>
      </c>
      <c r="B7" s="6" t="n">
        <v>32325</v>
      </c>
      <c r="C7" s="6" t="n">
        <v>37183</v>
      </c>
      <c r="D7" s="6" t="n">
        <v>34322</v>
      </c>
    </row>
    <row r="8">
      <c r="A8" s="4" t="inlineStr">
        <is>
          <t>Amortization of premiums and discounts on marketable securities</t>
        </is>
      </c>
      <c r="B8" s="6" t="n">
        <v>-824</v>
      </c>
      <c r="C8" s="6" t="n">
        <v>107</v>
      </c>
      <c r="D8" s="6" t="n">
        <v>949</v>
      </c>
    </row>
    <row r="9">
      <c r="A9" s="4" t="inlineStr">
        <is>
          <t>Amortization of debt issuance costs</t>
        </is>
      </c>
      <c r="B9" s="6" t="n">
        <v>215</v>
      </c>
      <c r="C9" s="6" t="n">
        <v>90</v>
      </c>
      <c r="D9" s="6" t="n">
        <v>0</v>
      </c>
    </row>
    <row r="10">
      <c r="A10" s="4" t="inlineStr">
        <is>
          <t>Non-cash lease costs</t>
        </is>
      </c>
      <c r="B10" s="6" t="n">
        <v>6070</v>
      </c>
      <c r="C10" s="6" t="n">
        <v>4222</v>
      </c>
      <c r="D10" s="6" t="n">
        <v>4422</v>
      </c>
    </row>
    <row r="11">
      <c r="A11" s="4" t="inlineStr">
        <is>
          <t>Other</t>
        </is>
      </c>
      <c r="B11" s="6" t="n">
        <v>39</v>
      </c>
      <c r="C11" s="6" t="n">
        <v>22</v>
      </c>
      <c r="D11" s="6" t="n">
        <v>7</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ventory</t>
        </is>
      </c>
      <c r="B13" s="6" t="n">
        <v>2899</v>
      </c>
      <c r="C13" s="6" t="n">
        <v>-2605</v>
      </c>
      <c r="D13" s="6" t="n">
        <v>-4025</v>
      </c>
    </row>
    <row r="14">
      <c r="A14" s="4" t="inlineStr">
        <is>
          <t>Accounts receivable</t>
        </is>
      </c>
      <c r="B14" s="6" t="n">
        <v>-11817</v>
      </c>
      <c r="C14" s="6" t="n">
        <v>-9102</v>
      </c>
      <c r="D14" s="6" t="n">
        <v>-2933</v>
      </c>
    </row>
    <row r="15">
      <c r="A15" s="4" t="inlineStr">
        <is>
          <t>Other current assets</t>
        </is>
      </c>
      <c r="B15" s="6" t="n">
        <v>-1733</v>
      </c>
      <c r="C15" s="6" t="n">
        <v>-557</v>
      </c>
      <c r="D15" s="6" t="n">
        <v>-353</v>
      </c>
    </row>
    <row r="16">
      <c r="A16" s="4" t="inlineStr">
        <is>
          <t>Accounts payable</t>
        </is>
      </c>
      <c r="B16" s="6" t="n">
        <v>3049</v>
      </c>
      <c r="C16" s="6" t="n">
        <v>1437</v>
      </c>
      <c r="D16" s="6" t="n">
        <v>1491</v>
      </c>
    </row>
    <row r="17">
      <c r="A17" s="4" t="inlineStr">
        <is>
          <t>Accrued expenses</t>
        </is>
      </c>
      <c r="B17" s="6" t="n">
        <v>1025</v>
      </c>
      <c r="C17" s="6" t="n">
        <v>2145</v>
      </c>
      <c r="D17" s="6" t="n">
        <v>2752</v>
      </c>
    </row>
    <row r="18">
      <c r="A18" s="4" t="inlineStr">
        <is>
          <t>Operating lease liabilities</t>
        </is>
      </c>
      <c r="B18" s="6" t="n">
        <v>2513</v>
      </c>
      <c r="C18" s="6" t="n">
        <v>-2527</v>
      </c>
      <c r="D18" s="6" t="n">
        <v>-3086</v>
      </c>
    </row>
    <row r="19">
      <c r="A19" s="4" t="inlineStr">
        <is>
          <t>Other non-current assets and liabilities, net</t>
        </is>
      </c>
      <c r="B19" s="6" t="n">
        <v>100</v>
      </c>
      <c r="C19" s="6" t="n">
        <v>0</v>
      </c>
      <c r="D19" s="6" t="n">
        <v>0</v>
      </c>
    </row>
    <row r="20">
      <c r="A20" s="4" t="inlineStr">
        <is>
          <t>Net cash provided by operating activities</t>
        </is>
      </c>
      <c r="B20" s="6" t="n">
        <v>35311</v>
      </c>
      <c r="C20" s="6" t="n">
        <v>17687</v>
      </c>
      <c r="D20" s="6" t="n">
        <v>29040</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6" t="n">
        <v>-55225</v>
      </c>
      <c r="C22" s="6" t="n">
        <v>-69554</v>
      </c>
      <c r="D22" s="6" t="n">
        <v>-60021</v>
      </c>
    </row>
    <row r="23">
      <c r="A23" s="4" t="inlineStr">
        <is>
          <t>Sales and maturities of investments</t>
        </is>
      </c>
      <c r="B23" s="6" t="n">
        <v>79608</v>
      </c>
      <c r="C23" s="6" t="n">
        <v>40944</v>
      </c>
      <c r="D23" s="6" t="n">
        <v>64435</v>
      </c>
    </row>
    <row r="24">
      <c r="A24" s="4" t="inlineStr">
        <is>
          <t>Expenditures for property and equipment</t>
        </is>
      </c>
      <c r="B24" s="6" t="n">
        <v>-20013</v>
      </c>
      <c r="C24" s="6" t="n">
        <v>-7596</v>
      </c>
      <c r="D24" s="6" t="n">
        <v>-7915</v>
      </c>
    </row>
    <row r="25">
      <c r="A25" s="4" t="inlineStr">
        <is>
          <t>Purchases of intangible assets</t>
        </is>
      </c>
      <c r="B25" s="6" t="n">
        <v>-7500</v>
      </c>
      <c r="C25" s="6" t="n">
        <v>0</v>
      </c>
      <c r="D25" s="6" t="n">
        <v>0</v>
      </c>
    </row>
    <row r="26">
      <c r="A26" s="4" t="inlineStr">
        <is>
          <t>Net cash used in investing activities</t>
        </is>
      </c>
      <c r="B26" s="6" t="n">
        <v>-3130</v>
      </c>
      <c r="C26" s="6" t="n">
        <v>-36206</v>
      </c>
      <c r="D26" s="6" t="n">
        <v>-3501</v>
      </c>
    </row>
    <row r="27">
      <c r="A27" s="3" t="inlineStr">
        <is>
          <t>Financing activities:</t>
        </is>
      </c>
      <c r="B27" s="4" t="inlineStr">
        <is>
          <t xml:space="preserve"> </t>
        </is>
      </c>
      <c r="C27" s="4" t="inlineStr">
        <is>
          <t xml:space="preserve"> </t>
        </is>
      </c>
      <c r="D27" s="4" t="inlineStr">
        <is>
          <t xml:space="preserve"> </t>
        </is>
      </c>
    </row>
    <row r="28">
      <c r="A28" s="4" t="inlineStr">
        <is>
          <t>Net proceeds from common stock issuance</t>
        </is>
      </c>
      <c r="B28" s="6" t="n">
        <v>6000</v>
      </c>
      <c r="C28" s="6" t="n">
        <v>3652</v>
      </c>
      <c r="D28" s="6" t="n">
        <v>11184</v>
      </c>
    </row>
    <row r="29">
      <c r="A29" s="4" t="inlineStr">
        <is>
          <t>Debt issuance costs</t>
        </is>
      </c>
      <c r="B29" s="6" t="n">
        <v>0</v>
      </c>
      <c r="C29" s="6" t="n">
        <v>-1076</v>
      </c>
      <c r="D29" s="6" t="n">
        <v>0</v>
      </c>
    </row>
    <row r="30">
      <c r="A30" s="4" t="inlineStr">
        <is>
          <t>Payments on employee's behalf for taxes related to vesting of restricted stock unit awards</t>
        </is>
      </c>
      <c r="B30" s="6" t="n">
        <v>-2341</v>
      </c>
      <c r="C30" s="6" t="n">
        <v>-1492</v>
      </c>
      <c r="D30" s="6" t="n">
        <v>-1665</v>
      </c>
    </row>
    <row r="31">
      <c r="A31" s="4" t="inlineStr">
        <is>
          <t>Other</t>
        </is>
      </c>
      <c r="B31" s="6" t="n">
        <v>-41</v>
      </c>
      <c r="C31" s="6" t="n">
        <v>-39</v>
      </c>
      <c r="D31" s="6" t="n">
        <v>-348</v>
      </c>
    </row>
    <row r="32">
      <c r="A32" s="4" t="inlineStr">
        <is>
          <t>Net cash provided by financing activities</t>
        </is>
      </c>
      <c r="B32" s="6" t="n">
        <v>3618</v>
      </c>
      <c r="C32" s="6" t="n">
        <v>1045</v>
      </c>
      <c r="D32" s="6" t="n">
        <v>9171</v>
      </c>
    </row>
    <row r="33">
      <c r="A33" s="4" t="inlineStr">
        <is>
          <t>Net increase (decrease) in cash, cash equivalents, and restricted cash</t>
        </is>
      </c>
      <c r="B33" s="6" t="n">
        <v>35799</v>
      </c>
      <c r="C33" s="6" t="n">
        <v>-17474</v>
      </c>
      <c r="D33" s="6" t="n">
        <v>34710</v>
      </c>
    </row>
    <row r="34">
      <c r="A34" s="4" t="inlineStr">
        <is>
          <t>Cash, cash equivalents, and restricted cash at beginning of period</t>
        </is>
      </c>
      <c r="B34" s="6" t="n">
        <v>51067</v>
      </c>
      <c r="C34" s="6" t="n">
        <v>68541</v>
      </c>
      <c r="D34" s="6" t="n">
        <v>33831</v>
      </c>
    </row>
    <row r="35">
      <c r="A35" s="4" t="inlineStr">
        <is>
          <t>Cash, cash equivalents, and restricted cash at end of period</t>
        </is>
      </c>
      <c r="B35" s="6" t="n">
        <v>86866</v>
      </c>
      <c r="C35" s="6" t="n">
        <v>51067</v>
      </c>
      <c r="D35" s="6" t="n">
        <v>68541</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Right-of-use asset and lease liability recognized</t>
        </is>
      </c>
      <c r="B37" s="6" t="n">
        <v>37960</v>
      </c>
      <c r="C37" s="6" t="n">
        <v>137</v>
      </c>
      <c r="D37" s="6" t="n">
        <v>192</v>
      </c>
    </row>
    <row r="38">
      <c r="A38" s="4" t="inlineStr">
        <is>
          <t>Additions to property and equipment and intangible assets included in accounts payable</t>
        </is>
      </c>
      <c r="B38" s="6" t="n">
        <v>10152</v>
      </c>
      <c r="C38" s="6" t="n">
        <v>7824</v>
      </c>
      <c r="D38" s="6" t="n">
        <v>1373</v>
      </c>
    </row>
    <row r="39">
      <c r="A39" s="4" t="inlineStr">
        <is>
          <t>Restricted stock held for employee tax remittance included in accounts payable</t>
        </is>
      </c>
      <c r="B39" s="6" t="n">
        <v>0</v>
      </c>
      <c r="C39" s="6" t="n">
        <v>0</v>
      </c>
      <c r="D39" s="6" t="n">
        <v>46</v>
      </c>
    </row>
    <row r="40">
      <c r="A40" s="4" t="inlineStr">
        <is>
          <t>Interest paid</t>
        </is>
      </c>
      <c r="B40" s="6" t="n">
        <v>383</v>
      </c>
      <c r="C40" s="6" t="n">
        <v>109</v>
      </c>
      <c r="D40" s="6" t="n">
        <v>4</v>
      </c>
    </row>
    <row r="41">
      <c r="A41" s="4" t="inlineStr">
        <is>
          <t>Taxes paid</t>
        </is>
      </c>
      <c r="B41" s="6" t="n">
        <v>1166</v>
      </c>
      <c r="C41" s="6" t="n">
        <v>0</v>
      </c>
      <c r="D41" s="6" t="n">
        <v>379</v>
      </c>
    </row>
    <row r="42">
      <c r="A42" s="3" t="inlineStr">
        <is>
          <t>Reconciliation of amounts within the consolidated balance sheets:</t>
        </is>
      </c>
      <c r="B42" s="4" t="inlineStr">
        <is>
          <t xml:space="preserve"> </t>
        </is>
      </c>
      <c r="C42" s="4" t="inlineStr">
        <is>
          <t xml:space="preserve"> </t>
        </is>
      </c>
      <c r="D42" s="4" t="inlineStr">
        <is>
          <t xml:space="preserve"> </t>
        </is>
      </c>
    </row>
    <row r="43">
      <c r="A43" s="4" t="inlineStr">
        <is>
          <t>Cash and cash equivalents</t>
        </is>
      </c>
      <c r="B43" s="6" t="n">
        <v>69088</v>
      </c>
      <c r="C43" s="6" t="n">
        <v>51067</v>
      </c>
      <c r="D43" s="6" t="n">
        <v>68330</v>
      </c>
    </row>
    <row r="44">
      <c r="A44" s="4" t="inlineStr">
        <is>
          <t>Restricted cash</t>
        </is>
      </c>
      <c r="B44" s="6" t="n">
        <v>17778</v>
      </c>
      <c r="C44" s="6" t="n">
        <v>0</v>
      </c>
      <c r="D44" s="6" t="n">
        <v>211</v>
      </c>
    </row>
    <row r="45">
      <c r="A45" s="4" t="inlineStr">
        <is>
          <t>Total cash, cash equivalents, and restricted cash at end of period</t>
        </is>
      </c>
      <c r="B45" s="5" t="n">
        <v>86866</v>
      </c>
      <c r="C45" s="5" t="n">
        <v>51067</v>
      </c>
      <c r="D45" s="5" t="n">
        <v>685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Vericel Corporation, a Michigan corporation (together with its consolidated subsidiaries referred to herein as the Company, or Vericel), was incorporated in March 1989 and began employee-based operations in 1991. The Company is a fully-integrated, commercial-stage biopharmaceutical company and is a leading provider of advanced therapies for the sports medicine and severe burn care markets. Vericel currently markets three commercial-stage products in the U.S., MACI®, Epicel® and NexoBrid®. MACI (autologous cultured chondrocytes on porcine collagen membrane) is an autologous cellularized scaffold product indicated for the repair of symptomatic, single or multiple full-thickness cartilage defects of the knee with or without bone involvement in adults. Epicel (cultured epidermal autografts) is a permanent skin replacement for the treatment of adult and pediatric patients with deep-dermal or full-thickness burns comprising greater than or equal to 30 percent of total body surface area (“TBSA”). The Company also holds an exclusive license from MediWound Ltd. (“MediWound”) for North American rights to NexoBrid (anacaulase-bcdb), a topically administered biological orphan product containing proteolytic enzymes, which is indicated for the removal of eschar in adults with deep partial-thickness and/or full thickness thermal burns. Following the FDA’s approval of a Biologics License Application for NexoBrid on December 28, 2022, the Company began commercial sales of NexoBrid in the U.S. during the third quarter of 2023. The Company operates its business primarily in the U.S. in one reportable segment - the research, product development, manufacture and distribution of cellular therapies and specialty biologics for use in the treatment of specific conditions. The Company is subject to risks common to companies in the life sciences industry including, but not limited to, development by the Company or its competitors of new technological innovations, dependence on key personnel, protection of proprietary technology, commercialization of existing and new products, and compliance with FDA regulations and approval requirements, as well as the ability to grow the Company’s business through appropriate commercial strategies. COVID-19 On May 11, 2023, the U.S. Department of Health and Human Services announced the expiration of the federal Public Health Emergency for COVID-19. At this juncture, the pandemic’s effects on the Company’s business and results of operations have largely moderated and it has seen a return to more normal operations. Should a resurgence of COVID-19 occur, or new virus variants emerge, it could result in additional disruptions that could impact the Company’s business and operations in the future, including U.S. hospital or surgical center staffing shortages, periodic cancellation or delay of elective MACI surgical procedures, intermittent restrictions on the ability of Company personnel to travel and access customers for selling, marketing, training, case support and product development feedback, delays in approvals by regulatory bodies, delays in product development efforts, and additional government requirements or other incremental mitigation efforts that may further impact the Company’s capacity to manufacture, sell and support the use of its products. The War in Ukraine The ongoing war between Russia and Ukraine and the related sanctions and other penalties imposed by countries across the globe against Russia are continuing to create substantial uncertainty in the global economy and have contributed to heightened inflation and supply chain disruptions. While the Company does not have operations in Russia or Ukraine and does not have exposure to distributors, or third-party service providers in Russia or Ukraine, it is unable to predict the ultimate impact that these actions will have on the global economy or on its financial condition, results of operations, and cash flows as of the date of these consolidated financial statements. The War in Israel and Gaza In May 2019, the Company entered into exclusive license and supply agreements with MediWound, under which MediWound manufactures and supplies NexoBrid to the U.S. market on a unit price basis. MediWound develops and manufactures NexoBrid, in part, at its facilities in Yavne, Israel. The Company continues to monitor the ongoing conflict in Israel and is in close communication with MediWound leadership. MediWound’s NexoBrid manufacturing operations are continuing and, as of the date of this disclosure, MediWound does not anticipate a disruption to its ongoing supply of commercial NexoBrid to the United States. To the extent the war between Israel and Hamas intensifies or expands to include additional countries or militant groups in the region and MediWound’s facilities in Israel are damaged or destroyed, travel to and from Israel is halted or inhibited, or significant key MediWound operational personnel are called to military service, MediWound’s ability to continue to supply NexoBrid to the U.S. market could be disrupted. Liquidity The accompanying consolidated financial statements have been prepared on a basis which assumes that the Company will continue as a going concern and contemplates the realization of assets and the satisfaction of liabilities and commitments in the normal course of business. As of December 31, 2023, the Company had an accumulated deficit of $403.2 million and had a net loss of $3.2 million for the year ended December 31, 2023. The Company had cash and cash equivalents of $69.1 million and investments of $65.8 million as of December 31, 2023. The Company expects that cash from the sales of its products and existing cash, cash equivalents, investments, and available borrowing capacity will be sufficient to support the Company’s current operations through at least 12 months from the issuance of these consolidated financial statements. If revenues decline for a sustained period, the Company may need to access additional capital; however, the Company may not be able to obtain additional financing on acceptable terms or at all. The terms of any additional financing may adversely affect the holdings or the rights of the Company’s shareholders. Concentration of Credit Risk Financial instruments that potentially subject the Company to significant concentration of credit risk consist primarily of cash, cash equivalents and investments in marketable debt securities. The Company may maintain deposits in financial institutions in excess of the insurance coverage offered by the Federal Deposit Insurance Corporation, the loss of which could have a negative effect on its operations and liquidity. The Company believes that it is not exposed to significant credit risk as its deposits, including cash and cash equivalents, are held at multiple high credit quality financial institutions. The Company has not experienced any losses on these deposits; however no assurances can be provided that there will not be losses experienced in the future. The Company believes that the market risk arising from its holdings of these financial instruments is mitigated based on the fact that many of these securities are either government-backed or of high credit ra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4:04:11Z</dcterms:created>
  <dcterms:modified xmlns:dcterms="http://purl.org/dc/terms/" xmlns:xsi="http://www.w3.org/2001/XMLSchema-instance" xsi:type="dcterms:W3CDTF">2024-02-29T14:04:11Z</dcterms:modified>
</cp:coreProperties>
</file>